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PROFIT SHARING PLAN" sheetId="16" state="visible" r:id="rId16"/>
    <sheet xmlns:r="http://schemas.openxmlformats.org/officeDocument/2006/relationships" name="COMMITMENTS AND CONTINGENCIES" sheetId="17" state="visible" r:id="rId17"/>
    <sheet xmlns:r="http://schemas.openxmlformats.org/officeDocument/2006/relationships" name="EQUITY-BASED INCENTIVE AWARDS" sheetId="18" state="visible" r:id="rId18"/>
    <sheet xmlns:r="http://schemas.openxmlformats.org/officeDocument/2006/relationships" name="BUSINESS SEGMENTS" sheetId="19" state="visible" r:id="rId19"/>
    <sheet xmlns:r="http://schemas.openxmlformats.org/officeDocument/2006/relationships" name="TREASURY STOCK"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ARNINGS PER SHARE (Tables)" sheetId="24" state="visible" r:id="rId24"/>
    <sheet xmlns:r="http://schemas.openxmlformats.org/officeDocument/2006/relationships" name="PROPERTY AND EQUIPMENT, NET (Ta"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EQUITY-BASED INCENTIVE AWARDS (" sheetId="30" state="visible" r:id="rId30"/>
    <sheet xmlns:r="http://schemas.openxmlformats.org/officeDocument/2006/relationships" name="BUSINESS SEG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 (Details)" sheetId="34" state="visible" r:id="rId34"/>
    <sheet xmlns:r="http://schemas.openxmlformats.org/officeDocument/2006/relationships" name="EARNINGS PER SHARE (Details)" sheetId="35" state="visible" r:id="rId35"/>
    <sheet xmlns:r="http://schemas.openxmlformats.org/officeDocument/2006/relationships" name="PROPERTY AND EQUIPMENT, NET (De"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DEBT - Credit Facility (Details" sheetId="39" state="visible" r:id="rId39"/>
    <sheet xmlns:r="http://schemas.openxmlformats.org/officeDocument/2006/relationships" name="DEBT - Long-Term Debt (Details)" sheetId="40" state="visible" r:id="rId40"/>
    <sheet xmlns:r="http://schemas.openxmlformats.org/officeDocument/2006/relationships" name="DEBT - Aggregate Minimum Princi" sheetId="41" state="visible" r:id="rId41"/>
    <sheet xmlns:r="http://schemas.openxmlformats.org/officeDocument/2006/relationships" name="INCOME TAXES (Details)" sheetId="42" state="visible" r:id="rId42"/>
    <sheet xmlns:r="http://schemas.openxmlformats.org/officeDocument/2006/relationships" name="PROFIT SHARING PLAN (Details)" sheetId="43" state="visible" r:id="rId43"/>
    <sheet xmlns:r="http://schemas.openxmlformats.org/officeDocument/2006/relationships" name="COMMITMENTS AND CONTINGENCIES_2" sheetId="44" state="visible" r:id="rId44"/>
    <sheet xmlns:r="http://schemas.openxmlformats.org/officeDocument/2006/relationships" name="EQUITY-BASED INCENTIVE AWARDS -" sheetId="45" state="visible" r:id="rId45"/>
    <sheet xmlns:r="http://schemas.openxmlformats.org/officeDocument/2006/relationships" name="EQUITY-BASED INCENTIVE AWARDS_2" sheetId="46" state="visible" r:id="rId46"/>
    <sheet xmlns:r="http://schemas.openxmlformats.org/officeDocument/2006/relationships" name="EQUITY-BASED INCENTIVE AWARDS_3" sheetId="47" state="visible" r:id="rId47"/>
    <sheet xmlns:r="http://schemas.openxmlformats.org/officeDocument/2006/relationships" name="BUSINESS SEGMENTS (Details)" sheetId="48" state="visible" r:id="rId48"/>
    <sheet xmlns:r="http://schemas.openxmlformats.org/officeDocument/2006/relationships" name="TREASURY STOCK (Details)"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584">
  <si>
    <t>Document and Entity Information - USD ($)</t>
  </si>
  <si>
    <t>12 Months Ended</t>
  </si>
  <si>
    <t>Sep. 30, 2019</t>
  </si>
  <si>
    <t>Nov. 06, 2019</t>
  </si>
  <si>
    <t>Mar. 31, 2019</t>
  </si>
  <si>
    <t>Document and Entity Information</t>
  </si>
  <si>
    <t>Entity Registrant Name</t>
  </si>
  <si>
    <t>AMCON DISTRIBUTING CO</t>
  </si>
  <si>
    <t>Entity Central Index Key</t>
  </si>
  <si>
    <t>0000928465</t>
  </si>
  <si>
    <t>Document Type</t>
  </si>
  <si>
    <t>10-K</t>
  </si>
  <si>
    <t>Document Period End Date</t>
  </si>
  <si>
    <t>Sep. 30,
		2019</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9</t>
  </si>
  <si>
    <t>Document Fiscal Period Focus</t>
  </si>
  <si>
    <t>FY</t>
  </si>
  <si>
    <t>Entity Small Business</t>
  </si>
  <si>
    <t>true</t>
  </si>
  <si>
    <t>Entity Emerging Growth Company</t>
  </si>
  <si>
    <t>Entity Shell Company</t>
  </si>
  <si>
    <t>CONSOLIDATED BALANCE SHEETS - USD ($)</t>
  </si>
  <si>
    <t>Sep. 30, 2018</t>
  </si>
  <si>
    <t>Current assets:</t>
  </si>
  <si>
    <t>Cash</t>
  </si>
  <si>
    <t>Accounts receivable, less allowance for doubtful accounts of $0.9 million at September 2019 and September 2018</t>
  </si>
  <si>
    <t>Inventories, net</t>
  </si>
  <si>
    <t>Income taxes receivable</t>
  </si>
  <si>
    <t>Prepaid and other current assets</t>
  </si>
  <si>
    <t>Total current assets</t>
  </si>
  <si>
    <t>Property and equipment, net</t>
  </si>
  <si>
    <t>Goodwill</t>
  </si>
  <si>
    <t>Other intangible assets, net</t>
  </si>
  <si>
    <t>Other assets</t>
  </si>
  <si>
    <t>Total assets</t>
  </si>
  <si>
    <t>Current liabilities:</t>
  </si>
  <si>
    <t>Accounts payable</t>
  </si>
  <si>
    <t>Accrued expenses</t>
  </si>
  <si>
    <t>Accrued wages, salaries and bonuses</t>
  </si>
  <si>
    <t>Current maturities of long-term debt</t>
  </si>
  <si>
    <t>Total current liabilities</t>
  </si>
  <si>
    <t>Credit facility</t>
  </si>
  <si>
    <t>Deferred income tax liability, net</t>
  </si>
  <si>
    <t>Long-term debt, less current maturities</t>
  </si>
  <si>
    <t>Other long-term liabilities</t>
  </si>
  <si>
    <t>Shareholders' equity:</t>
  </si>
  <si>
    <t>Preferred stock, $.01 par value, 1,000,000 shares authorized</t>
  </si>
  <si>
    <t xml:space="preserve"> </t>
  </si>
  <si>
    <t>Common stock, $.01 par value, 3,000,000 shares authorized, 552,614 shares outstanding at September 2019 and 615,777 shares outstanding at September 2018</t>
  </si>
  <si>
    <t>Additional paid-in capital</t>
  </si>
  <si>
    <t>Retained earnings</t>
  </si>
  <si>
    <t>Treasury stock at cost</t>
  </si>
  <si>
    <t>Total shareholders' equity</t>
  </si>
  <si>
    <t>Total liabilities and shareholders' equity</t>
  </si>
  <si>
    <t>CONSOLIDATED BALANCE SHEETS (Parenthetical) - USD ($) $ in Millions</t>
  </si>
  <si>
    <t>CONSOLIDATED BALANCE SHEETS</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outstanding</t>
  </si>
  <si>
    <t>CONSOLIDATED STATEMENTS OF OPERATIONS - USD ($)</t>
  </si>
  <si>
    <t>CONSOLIDATED STATEMENTS OF OPERATIONS</t>
  </si>
  <si>
    <t>Sales (including excise taxes of $370.2 million and $368.4 million, respectively)</t>
  </si>
  <si>
    <t>Cost of sales</t>
  </si>
  <si>
    <t>Gross profit</t>
  </si>
  <si>
    <t>Selling, general and administrative expenses</t>
  </si>
  <si>
    <t>Depreciation and amortization</t>
  </si>
  <si>
    <t>Impairment charges</t>
  </si>
  <si>
    <t>Total operating expenses</t>
  </si>
  <si>
    <t>Operating income</t>
  </si>
  <si>
    <t>Other expense (income):</t>
  </si>
  <si>
    <t>Interest expense</t>
  </si>
  <si>
    <t>Other (income), net</t>
  </si>
  <si>
    <t>Total other expenses (income)</t>
  </si>
  <si>
    <t>Income from operations before income taxes</t>
  </si>
  <si>
    <t>Income tax expense</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Dividends declared per common share</t>
  </si>
  <si>
    <t>CONSOLIDATED STATEMENTS OF OPERATIONS (Parenthetical) - USD ($) $ in Millions</t>
  </si>
  <si>
    <t>Sales, excise taxes</t>
  </si>
  <si>
    <t>CONSOLIDATED STATEMENTS OF SHAREHOLDERS’ EQUITY - USD ($)</t>
  </si>
  <si>
    <t>Common Stock</t>
  </si>
  <si>
    <t>Treasury Stock</t>
  </si>
  <si>
    <t>Additional Paid in Capital</t>
  </si>
  <si>
    <t>Retained Earnings</t>
  </si>
  <si>
    <t>Total</t>
  </si>
  <si>
    <t>Balance at Sep. 30, 2017</t>
  </si>
  <si>
    <t>Balance (in shares) at Sep. 30, 2017</t>
  </si>
  <si>
    <t>Increase (Decrease) in Stockholders' Equity</t>
  </si>
  <si>
    <t>Dividends on common stock</t>
  </si>
  <si>
    <t>Compensation expense and issuance of stock in connection with equity-based awards</t>
  </si>
  <si>
    <t>Compensation expense and issuance of stock in connection with equity-based awards (in shares)</t>
  </si>
  <si>
    <t>Repurchase of common stock</t>
  </si>
  <si>
    <t>Repurchase of common stock (in shares)</t>
  </si>
  <si>
    <t>Net income</t>
  </si>
  <si>
    <t>Balance at Sep. 30, 2018</t>
  </si>
  <si>
    <t>Balance (in shares) at Sep. 30, 2018</t>
  </si>
  <si>
    <t>Balance at Sep. 30, 2019</t>
  </si>
  <si>
    <t>Balance (in shares) at Sep. 30, 2019</t>
  </si>
  <si>
    <t>CONSOLIDATED STATEMENTS OF SHAREHOLDERS’ EQUITY (Parenthetical) - $ / shares</t>
  </si>
  <si>
    <t>CONSOLIDATED STATEMENTS OF SHAREHOLDERS’ EQUITY</t>
  </si>
  <si>
    <t>CONSOLIDATED STATEMENTS OF CASH FLOWS - USD ($)</t>
  </si>
  <si>
    <t>CASH FLOWS FROM OPERATING ACTIVITIES:</t>
  </si>
  <si>
    <t>Adjustments to reconcile net income from operations to net cash flows from (used in) operating activities:</t>
  </si>
  <si>
    <t>Depreciation</t>
  </si>
  <si>
    <t>Amortization</t>
  </si>
  <si>
    <t>Gain on sales of property and equipment</t>
  </si>
  <si>
    <t>Equity-based compensation</t>
  </si>
  <si>
    <t>Deferred income taxes</t>
  </si>
  <si>
    <t>Provision for losses on doubtful accounts</t>
  </si>
  <si>
    <t>Inventory allowance</t>
  </si>
  <si>
    <t>Other</t>
  </si>
  <si>
    <t>Changes in assets and liabilities:</t>
  </si>
  <si>
    <t>Accounts receivable</t>
  </si>
  <si>
    <t>Inventories</t>
  </si>
  <si>
    <t>Accrued expenses and accrued wages, salaries and bonuses</t>
  </si>
  <si>
    <t>Net cash flows from (used in) operating activities</t>
  </si>
  <si>
    <t>CASH FLOWS FROM INVESTING ACTIVITIES:</t>
  </si>
  <si>
    <t>Purchase of property and equipment</t>
  </si>
  <si>
    <t>Proceeds from sales of property and equipment</t>
  </si>
  <si>
    <t>Net cash flows from (used in) investing activities</t>
  </si>
  <si>
    <t>CASH FLOWS FROM FINANCING ACTIVITIES:</t>
  </si>
  <si>
    <t>Borrowings under revolving credit facility</t>
  </si>
  <si>
    <t>Repayments under revolving credit facility</t>
  </si>
  <si>
    <t>Principal payments on long-term debt</t>
  </si>
  <si>
    <t>Withholdings on the exercise of equity-based awards</t>
  </si>
  <si>
    <t>Net cash flows (used in) financing activities</t>
  </si>
  <si>
    <t>Net change in cash</t>
  </si>
  <si>
    <t>Cash, beginning of period</t>
  </si>
  <si>
    <t>Cash, end of period</t>
  </si>
  <si>
    <t>Supplemental disclosure of cash flow information:</t>
  </si>
  <si>
    <t>Cash paid during the period for interest</t>
  </si>
  <si>
    <t>Cash paid during the period for income taxes</t>
  </si>
  <si>
    <t>Supplemental disclosure of non-cash information:</t>
  </si>
  <si>
    <t>Equipment acquisitions classified in accounts payable</t>
  </si>
  <si>
    <t>Purchase of property financed with debt</t>
  </si>
  <si>
    <t>Acquisition of assets financed with debt</t>
  </si>
  <si>
    <t>Issuance of common stock in connection with the vesting and exercise of equity-based awards</t>
  </si>
  <si>
    <t>SUMMARY OF SIGNIFICANT ACCOUNTING POLICIES</t>
  </si>
  <si>
    <t>SUMMARY OF SIGNIFICANT ACCOUNTING POLICIES AND BASIS OF PRESENTATION</t>
  </si>
  <si>
    <t>1. SUMMARY OF SIGNIFICANT ACCOUNTING POLICIES:
(a) Company Operations:
AMCON Distributing Company and Subsidiaries (“AMCON” and “the Company”) serves customers in 26 states and is primarily engaged in the wholesale distribution of consumer products in the Central, Rocky Mountain, and Mid-South regions of the United States.
AMCON’s wholesale distribution business includes six distribution centers that sell approximately 17,000 different consumer products, including cigarettes and tobacco products, candy and other confectionery, beverages, groceries, paper products, health and beauty care products, frozen and refrigerat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through its Healthy Edge Inc. subsidiary, operates twenty two retail health food stores as Chamberlin’s Natural Foods (“Chamberlin’s”), Akin’s Natural Foods (“Akin’s”), and Earth Origins Market (“EOM”). These stores carry natural supplements, organic and natural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69% and 71% of the Company’s consolidated revenue during fiscal 2019 and fiscal 2018, respectively, and 17% and 20% of the Company’s consolidated gross profit during fiscal 2019 and fiscal 2018, respectively.
(b) Accounting Period:
The Company’s fiscal year ends on September 30 and the fiscal years ended September 30, 2019 and September 30, 2018 have been included herein.
(c) Principles of Consolidation and Basis of Presentation:
The Consolidated Financial Statements include the accounts of AMCON and its wholly‑owned subsidiaries. All significant intercompany accounts and transactions have been eliminated.
(d) Cash and Accounts Payable:
AMCON utilizes a cash management system under which an overdraft is the normal book balance in the primary disbursing accounts. Overdrafts included in accounts payable at fiscal 2019 and fiscal 2018 totaled approximately $1.1 million and $1.2 million, respectively, and reflect checks drawn on the disbursing accounts that have been issued but have not yet cleared through the banking system. The Company’s policy has been to fund these outstanding checks as they clear with borrowings under its revolving credit facility (see Note 6). These outstanding checks (book overdrafts) are classified as cash flows from operating activities in the Consolidated Statements of Cash Flows.
(e) Accounts Receivable:
Accounts receivable consist primarily of amounts due to the Company from its normal business activitie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
(f) Inventories:
At September 2019 and September 2018, inventories consisted of finished goods and are stated at the lower of cost (determined on a FIFO basis for the wholesale segment and using the retail method for the retail segment) or net realizable value. The wholesale distribution and retail health food segment inventories consist of finished products purchased in bulk quantities to be redistributed to the Company’s customers or sold at retail. Finished goods included total reserves of approximately $1.0 million and $0.5 million at September 2019 and September 2018, respectively. These reserves include the Company’s obsolescence allowance, which reflects estimated unsaleable or non‑refundable inventory based upon an evaluation of slow moving and discontinued products.
(g) Prepaid Expenses and Other Current Assets:
A summary of prepaid expenses and other current assets is as follows (in millions):
September 2019
September 2018
Prepaid expenses
$
1.8
$
1.6
Prepaid inventory
5.3
3.3
$
7.1
$
4.9
Prepaid inventory represents inventory in-transit that has been paid for but not received.
(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Years
Buildings and improvements
-
40
Warehouse equipment
-
12
Furniture, fixtures and leasehold improvements
-
12
Vehicles
-
5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There was no impairment of any property and equipment during fiscal 2019 or fiscal 2018.
(i) Goodwill and Intangible Assets:
Goodwill consists of the excess purchase price paid in business combinations over the fair value of assets acquired. Intangible assets consist of trademarks, tradenames, and customer relationships acquired as part of acquisitions. Goodwill, trademarks, and tradenames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 lived assets and goodwill, the Company first assesses a range of qualitative factors, including but not limited to, macroeconomic conditions, industry conditions, the competitive environment, changes in the market for the Company’s products and services, market prices, regulatory and political developments, entity specific factors such as strategy and changes in key personnel, and the overall financial performance for each of the Company’s reporting units. If after completing this assessment, the Company determines that it is more likely than not that the fair value of a reporting unit is less than its carrying value, a quantitative evaluation is performed using the income approach (discounted cash flow method).
A discounted cash flow methodology requires the estimation of a wide range of factors including but not limited to: (i) forecasting future earnings and cash flows (ii) determining the discount rate applicable to the earnings stream being discounted, and (iii) computing a terminal value at some point in the future. These estimations require significant judgment and include making assumptions such as sales growth rates including the addition of new retail stores, future store profitability, planned capital expenditures, our ability to control costs, the successful implementation of initiatives designed to enhance sales and improve inventory management,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For goodwill impairment testing, the Company utilizes the guidance in ASU No. 2017-04, “Intangibles - Goodwill and Other (Topic 350): Simplifying the Test for Goodwill Impairment” whereby a reporting unit’s carrying value is compared to its fair value and impairment charges are recognized for an amount by which a reporting unit’s carrying amount exceeds its fair value.
The Company’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which are subject to amortization are evaluated for impairment using a process similar to that used in evaluating the elements of property and equipment. If impaired, the related assets are written down to their estimated fair value.
The Company’s retail reporting unit recorded intangible asset impairment charges of approximately $2.9 million during fiscal 2019 and goodwill impairment charges of $1.9 million during fiscal 2018 (See Note 5). These impairment charges arose from a range of considerations including, but not limited to, heightened competition in the industry, retail sector market conditions, and earning shortfalls which impacted the Company’s projections of future cash flows to be generated from these assets.
(j) Revenue Recognition:
The Company recognizes revenues when the performance obligation is satisfied, which is the point where control of the promised goods or services is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fter the completion of its performance obligations, the Company has an unconditional right of payment from customers with varying collection and payment terms based on region, credit risk, and other situational factors .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See Footnote 11 “Business Segments” for the disaggregation of net sales for each of our business segments.
(k) Insurance:
The Company’s workers’ compensation, general liability, and employee‑related health care benefits are provided through high‑deductible or self‑insurance programs. As a result, the Company accrues for its workers’ compensation and general liability based upon a claim reserve analysis. The Company has issued a letter of credit in the amount of $0.5 million to its workers’ compensation insurance carrier as part of its loss control program. The reserve for incurred, but not reported, employee health care benefits is calculated using the Company’s historical claims experience rate, plus specific reserves for large claims. The reserves associated with the exposure to these liabilities are reviewed by management for adequacy at the end of each reporting period.
(l)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
(m) Share-Based Compensation:
The Company recognizes expense for its share‑based compensation based on the fair value of the awards that are granted. The fair value of the stock options is estimated at the date of grant using the Black‑Scholes option pricing model. Option pricing methods require the input of highly subjective assumptions, including the expected stock price volatility. The fair value of restricted stock unit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
(n) Customer Sales Incentives:
The Company provides consideration to customers, such as sales allowances or discounts on a regular basis. In accordance with ASC 606, the Company will continue its policy of estimating customer sales incentives due as sales are made and record them as a reduction of net sales.
(o)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and conversion features of the Company’s preferred stock issuances.
(p)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q) Fair Value Measurements:
The Company’s financial assets and liabilities are recognized or disclosed at fair value in the financial statements on a recurring basis. The carrying amount of trade accounts receivable, other receivables, trade accounts payable, accounts payable and other accrued liabilities approximates fair value because of the short maturity of these financial instruments. The carrying amount of the Company’s variable and fixed rate debt also approximates fair value. During fiscal 2019, intangible assets with indefinite useful lives were adjusted to fair value, resulting in a pretax, non-cash impairment charge of $2.9 million (see Note 5). During fiscal 2018, goodwill in our retail reporting unit was adjusted to fair value, resulting in a pretax, non-cash impairment charge of $1.9 million (see Note 5).
(r) Accounting Pronouncements:
Accounting Pronouncements Adopted
In May 2014, the Financial Accounting Standards Board (“FASB”) issued Accounting Standard Update (“ASU”) No. 2014-09, “Revenue from Contracts with Customers (Topic 606).” Accounting Standards Codification Topic (“ASC”) 606 supersedes the revenue recognition requirements in “ASC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Company adopted the new standard using the modified retrospective approach effective October 1, 2018. The adoption of ASC 606 did not have a material impact on the Company’s consolidated balance sheet or consolidated results of operations as of the adoption date or for the fiscal year ended September 30, 2019. Significant areas of consideration in regards to the Company’s adoption of ASC 606 were as follows:
Revenue Recognition
The Company recognizes revenues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ccordingly, the Company did not have any material contract assets, contract liabilities, or uncompleted contracts at the ASC 606 adoption date or September 2019. After the completion of its performance obligations, the Company has an unconditional right of payment from customers with varying collection and payment terms based on region, credit risk, and other situational factors.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See Footnote 11 “Business Segments” for the disaggregation of net sales for each of our business segments.
Customers’ Sales Incentives
The Company provides consideration to customers, such as sales allowances or discounts on a regular basis. In accordance with ASC 606, the Company will continue its policy of estimating customer sales incentives due as sales are made and record them as a reduction of net sales.
Excise Taxes
As part of the implementation of ASC 606, the Company determined that it is primarily responsible for excise taxes levied on cigarette and other tobacco products and continues to present excise taxes as a component of revenue.
Contract Costs
The Company has elected the practical expedient to expense as incurred any incremental costs to obtain and fulfill customer contracts as the related amortization period would be one year or less.
New Accounting Pronouncements
In February 2016, the FASB issued ASU No. 2016-02 “Leases”. This ASU and its related amendments requires lessees to recognize right-of-use assets and corresponding lease liabilities for all leases greater than one year in duration that had been classified as operating leases under previous GAAP. This ASU is effective for fiscal years beginning after December 15, 2018 (fiscal 2020 for the Company), and for interim periods within that fiscal year. The Company has substantially completed its assessment of the accounting required under ASU 2016-12 and does not expect that the implementation of the new standard will have a material effect on the Company’s consolidated statements of operations or cash flows, however, the Company does estimate the adoption of ASU 2016-02 will result in the recognition of additional net lease assets of approximately $20.0-$25.0 million and corresponding lease liabilities of approximately $20.0-$25.0 million. The Company will adopt the new standard using the optional transition method in the first quarter of fiscal 2020 and will include required disclosures in conjunction with the adoption of this standard.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evaluating this ASU and its potential impact on our consolidated financial statements.</t>
  </si>
  <si>
    <t>ACQUISITIONS</t>
  </si>
  <si>
    <t>ACQUISITION</t>
  </si>
  <si>
    <t>2. ACQUISITIONS:
During fiscal 2019, the Company acquired the assets (primarily inventory) from a wholesale distributor for approximately $1.1 million, and in fiscal 2018, the Company acquired the assets (primarily inventory) of eight retail stores located in Florida for approximately $0.7 million. No material intangible assets or liabilities were assumed in connection with these transactions and the Company does not consider these transactions material to the Company’s consolidated financial statements.</t>
  </si>
  <si>
    <t>EARNINGS PER SHARE</t>
  </si>
  <si>
    <t>3. EARNINGS PER SHARE:
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equity awards.
For Fiscal Years
2019
2018
Basic
Basic
Weighted average common shares outstanding
597,961
660,925
Net income available to common shareholders
$
3,202,943
$
3,614,610
Net earnings per share available to common shareholders
$
5.36
$
5.47
For Fiscal Years
2019
2018
Diluted
Diluted
Weighted average common shares outstanding
597,961
660,925
Weighted average of net additional shares outstanding assuming dilutive options exercised and proceeds used to purchase treasury stock and conversion of preferred stock(1)
11,875
11,524
Weighted average number of shares outstanding
609,836
672,449
Net income available to common shareholders
$
3,202,943
$
3,614,610
Net earnings per share available to common shareholders
$
5.25
$
5.38
(1)
Diluted earnings per share calculation includes all stock options and restricted stock units deemed to be dilutive.</t>
  </si>
  <si>
    <t>PROPERTY AND EQUIPMENT, NET</t>
  </si>
  <si>
    <t>4. PROPERTY AND EQUIPMENT, NET:
Property and equipment at September 2019 and September 2018 consisted of the following:
2019
2018
Land
$
773,068
$
773,068
Buildings and improvements
12,574,893
12,206,908
Warehouse equipment
15,011,605
13,424,236
Furniture, fixtures and leasehold improvements
13,155,606
12,018,984
Vehicles
3,687,901
3,229,551
Construction in progress
617,881
743,278
45,820,954
42,396,025
Less accumulated depreciation and amortization:
(28,165,539)
(26,627,541)
Owned property and equipment
$
17,655,415
$
15,768,484</t>
  </si>
  <si>
    <t>GOODWILL AND OTHER INTANGIBLE ASSETS</t>
  </si>
  <si>
    <t>5. GOODWILL AND OTHER INTANGIBLE ASSETS:
Goodwill by reporting segment at September 2019 and September 2018 was as follows:
September
September
2019
2018
Wholesale Segment
$
4,436,950
$
4,436,950
Other intangible assets at fiscal year ends 2019 and 2018 consisted of the following:
September
September
2019
2018
Trademarks and tradenames (Retail Segment)
$
500,000
$
Customer relationships (Wholesale Segment) (less accumulated amortization of approximately $2.1 million at both September 2019 and September 2018)
—
41,667
$
500,000
$
Goodwill, trademarks and tradenames are considered to have indefinite useful lives and therefore no amortization has been taken on these assets. The Company’s retail reporting unit recorded intangible asset (trademarks and tradenames) impairment charges of approximately $2.9 million during fiscal 2019 and goodwill impairment charges of approximately $1.9 million during fiscal 2018 when it was determined that the carrying values of these assets exceeded their fair values. These impairment charges arose from a range of considerations including, but not limited to, heightened competition in the industry, retail sector market conditions, and earning shortfalls which impacted the Company’s projections of future cash flows to be generated. These impairment charges were recorded in the Company’s consolidated statement of operations as a component of operating income.
Goodwill recorded on the Company’s consolidated balance sheet represents amounts allocated to its wholesale reporting unit which totaled $4.4 million at both September 2019 and September 2018. The Company determined that the estimated fair value of its wholesale reporting unit exceeded its carrying value at both September 2019 and September 2018.</t>
  </si>
  <si>
    <t>DEBT</t>
  </si>
  <si>
    <t>6. DEBT:
The Company primarily finances its operations through a credit facility agreement (the “Facility”) and long-term debt agreements with banks. The Facility is provided through Bank of America acting as the senior agent and with BMO Harris Bank participating in a loan syndication.
CREDIT FACILITY
2019
2018
Revolving portion of the Facility, interest payable at 3.89% at September 2019
$
60,376,714
$
35,428,597
The Facility included the following significant terms at September 2019:
·
A November 2022 maturity date without a penalty for prepayment.
·
$70.0 million revolving credit limit.
·
Loan accordion allowing the Company to increase the size of the credit facility agreement by $25.0 million.
·
A provision providing an additional $10.0 million of credit advances for certain inventory purchases.
·
Evergreen renewal clause automatically renewing the agreement for one year unless either the borrower or lender provides written notice terminating the agreement at least 90 days prior to the end of any original or renewal term of the agreement.
·
The Facility bears interest at either the bank’s prime rate, or at LIBOR plus 125 ‑ 150 basis points depending on certain credit facility utilization measures, at the election of the Company.
·
Lending limits subject to accounts receivable and inventory limitations.
·
An unused commitment fee equal to one‑quarter of one percent ( 1 / 4 %) per annum on the difference between the maximum loan limit and average monthly borrowings.
·
Secured by collateral including all of the Company’s equipment, intangibles, inventories, and accounts receivable.
·
A financial covenant requiring a fixed charge coverage ratio of at least 1.0 as measured by the previous twelve month period then ended only if excess availability falls below 10% of the maximum loan limit as defined in the credit agreement. The Company’s fixed charge coverage ratio is over 1.0 for the trailing twelve months.
·
Provides that the Company may pay up to $2.0 million of dividends on its common stock annually provided the Company is not in default before or after the dividend. Additionally, the Company may pay dividends on its common stock in excess of $2.0 million annually provided the Company meets certain excess availability and proforma fixed charge coverage ratios and is not in default before or after the dividend.
During fiscal 2019, total borrowings and payments on the Facility were approximately $1.4 billion and $1.4 billion, respectively, resulting in net advances of $24.9 million. Total borrowings and repayment on the Facility during fiscal 2018 were approximately $1.4 billion and $1.4 billion, respectively, resulting in net advances of $6.4 million.
The amount available for use on the Facility at any given time is subject to a number of factors including eligible accounts receivable and inventory balances that fluctuate day‑to‑day. Based on our collateral and loan limits as defined in the Facility agreement, the credit limit of the Facility at September 2019 was $79.5 million, of which $60.4 million was outstanding, leaving $19.1 million available.
LONG-TERM DEBT
In addition to the Facility, the Company also had the following long‑term obligations at fiscal 2019 and fiscal 2018.
2019
2018
Note payable to a bank (“Real Estate Loan”), interest payable at a fixed rate of 2.99% with monthly installments of principal and interest of $38,344 through August 2021 with remaining principal due September 2021, collateralized by three distribution facilities
$
2,263,040
$
2,648,179
Note payable, interest payable at a fixed rate of 4.50% with quarterly installments of principal and interest of $49,114 through June 2023 with remaining principal due September 2023
1,395,351
1,476,772
Note payable, interest-free with varying installments during fiscal 2019
—
629,746
3,658,391
4,754,697
Less current maturities
(532,747)
(1,096,306)
$
3,125,644
$
3,658,391
The aggregate minimum principal maturities of the long‑term debt for each of the next five fiscal years are as follows:
Fiscal Year Ending
2020
$
532,747
2021
2,008,390
2022
148,665
2023
968,589
2024
—
$
3,658,391
Market rate risk for fixed rate debt is estimated as the potential increase in fair value of debt obligations resulting from decreases in interest rates. Based on the borrowing rates currently available to the Company for bank loans with similar terms and average maturities, the fair value of the Company’s long‑term debt approximated its carrying value at September 2019.
Cross Default and Co‑Terminus Provisions
The Company owns real estate in Bismarck, ND, Quincy, IL, and Rapid City, SD, which is financed through a single term loan with BMO Harris Bank (the “Real Estate Loan”) which is also a participant lender on the Company’s revolving line of credit. The Real Estate Loan contains cross default provisions which cause the loan to be considered in default if the loans where BMO is a lender, including the revolving credit facility, is in default. There were no such cross defaults at September 2019. In addition, the Real Estate Loan contains co‑terminus provisions which require all loans with BMO to be paid in full if any of the loans are paid in full prior to the end of their specified terms.
Other
The Company has issued a letter of credit for $0.5 million to its workers’ compensation insurance carrier as part of its self‑insured loss control program .</t>
  </si>
  <si>
    <t>INCOME TAXES</t>
  </si>
  <si>
    <t>7. INCOME TAXES:
The components of income tax expense from operations for fiscal 2019 and fiscal 2018 consisted of the following:
2019
2018
Current: Federal
$
1,139,927
$
1,294,253
Current: State
428,501
423,209
1,568,428
1,717,462
Deferred: Federal
34,466
(470,166)
Deferred: State
6,106
(83,296)
40,572
(553,462)
Income tax expense
$
1,609,000
$
1,164,000
The difference between the Company’s income tax expense in the accompanying consolidated financial statements and that which would be calculated using the statutory income tax rate of approximately 21% and 24% for fiscal 2019 and fiscal 2018, respectively, on income before income taxes is as follows:
2019
2018
Tax at statutory rate
$
1,010,517
$
1,160,247
Nondeductible business expenses
226,670
405,996
State income taxes, net of federal tax benefit
332,931
513,241
Change in deferred tax rate
—
(778,000)
Other
38,882
(137,484)
$
1,609,000
$
1,164,000
Temporary differences between the financial statement carrying balances and tax basis of assets and liabilities giving rise to a net deferred tax assets (liabilities) at September 2019 and September 2018 relates to the following:
2019
2018
Deferred tax assets:
Allowance for doubtful accounts
$
215,925
$
210,734
Accrued expenses
796,542
779,282
Inventory
452,192
272,946
Intangible assets
71,849
—
Other
23,237
23,237
Net operating loss carry forwards - federal
63,983
92,421
Net operating loss carry forwards - state
723,306
697,013
Total gross deferred tax assets
2,347,034
2,075,633
Less: Valuation allowance
(723,306)
(697,013)
Total net deferred tax assets
1,623,728
1,378,620
Deferred tax liabilities:
Trade discounts
375,172
285,439
Property and equipment
2,150,130
1,361,508
Goodwill
921,799
921,799
Intangible assets
—
592,675
Total deferred tax liabilities
3,447,101
3,161,421
Total net deferred income tax liability
$
1,823,373
$
1,782,801
The Company’s fiscal 2018 income tax rate and results of operations were impacted by the enactment of the Tax Cuts and Jobs Act (“Tax Reform Act”), which was signed into law on December 22, 2017. Among the numerous provisions included in the Tax Reform Act was a reduction in the corporate federal income tax rate from 35% to 21%. The Company applied the newly enacted corporate federal income tax rate during the first quarter of fiscal 2018 resulting in an income tax benefit of approximately $0.8 million, primarily related to the application of the new lower income tax rates to net long term deferred tax liabilities recorded on the Company’s Consolidated Balance Sheet. The application of the Tax Reform Act also resulted in blended federal income tax rate of approximately 24% for fiscal 2018, reflecting a portion of the fiscal year at both the old and new federal income tax rates.
At September 2019, the Company had a $0.1 million noncurrent deferred tax asset related to federal net operating loss carryforwards. These federal net operating loss carryforwards totaled approximately $0.3 million and were primarily attributable to the Company’s fiscal 2002 purchase of Hawaiian Natural Water Company, Inc. (“HNWC”), a wholly owned subsidiary of the Company. The utilization of HNWC’s net operating losses is limited by Internal Revenue Code Section 382 to approximately $0.1 million per year through 2022.
The Company had a valuation allowance of approximately $0.7 million at both September 2019 and September 2018, against certain state net operating losses, which more likely than not will not be utilized. The Company had no material unrecognized tax benefits, interest, or penalties during fiscal 2019 or fiscal 2018, and the Company does not anticipate any such items during the next twelve months. The Company’s policy is to record interest and penalties directly related to income taxes as income tax expense in the Consolidated Statements of Operations. The Company files income tax returns in the U.S. and various states and the tax years 2016 and forward remain open under U.S. and state statutes.</t>
  </si>
  <si>
    <t>PROFIT SHARING PLAN</t>
  </si>
  <si>
    <t>8. PROFIT SHARING PLAN:
The Company sponsors a profit sharing plan (i.e. a section 401(k) plan) covering substantially all employees. The plan allows employees to make voluntary contributions up to 100% of their compensation, subject to Internal Revenue Service limits. The Company matches 100% of the first 2% contributed and 50% of the next 4% contributed for a maximum match of 4% of employee compensation. The Company made matching contributions to the profit sharing plan of approximately $0.8 million and $0.7 million (net of employee forfeitures) in fiscal 2019 and fiscal 2018, respectively.</t>
  </si>
  <si>
    <t>COMMITMENTS AND CONTINGENCIES</t>
  </si>
  <si>
    <t>9. COMMITMENTS AND CONTINGENCIES:
Lease Obligations
The Company leases various office and warehouse facilities and equipment under noncancellable operating leases. Rents charged to expense under these operating leases totaled approximately $7.1 million and $6.1 million in fiscal 2019 and fiscal 2018, respectively.
At September 2019 the minimum future lease commitments were as follows:
Operating
Fiscal Year Ending
Leases
2020
$
6,468,837
2021
5,418,617
2022
4,299,261
2023
3,216,671
2024
2,456,810
Thereafter
2,387,618
Total minimum lease payments
$
24,247,814
Liability Insurance
The Company carries property, general liability, vehicle liability, directors’ and officers’ liability and workers’ compensation insurance. Additionally, the Company carries an umbrella liability policy to provide excess coverage over the underlying limits of the aforementioned primary policies.
The Company’s insurance programs for workers’ compensation, general liability, and employee related health care benefits are provided through high deductible or self‑insured programs. Claims in excess of self‑insurance levels are fully insured subject to policy limits. Accruals are based on historical claims experience, actual claims filed, and estimates of claims incurred but not reported.
The Company’s liabilities for unpaid and incurred, but not reported claims, for workers’ compensation, general liability, and health insurance at September 2019 and September 2018 was $1.5 million and $1.6 million, respectively. These amounts are included in accrued expenses in the accompanying Consolidated Balance Sheets. While the ultimate amount of claims incurred is dependent on future developments, in the Company’s opinion, recorded reserves are adequate to cover the future payment of claims previously incurred. However, it is possible that recorded reserves may not be adequate to cover the future payment of claims.
Adjustments, if any, to claims estimates previously recorded, resulting from actual claim payments, are reflected in operations in the periods in which such adjustments are known.
A summary of the activity in the Company’s self‑insured liabilities reserve is set forth below (in millions):
2019
2018
Beginning balance
$
1.6
$
1.5
Charged to expense
5.4
5.8
Payments
(5.5)
(5.7)
Ending balance
$
1.5
$
1.6</t>
  </si>
  <si>
    <t>EQUITY-BASED INCENTIVE AWARDS</t>
  </si>
  <si>
    <t>10. EQUITY-BASED INCENTIVE AWARDS:
Omnibus Plans
The Company has two equity-based incentive plans, the 2014 Omnibus Incentive Plan and 2018 Omnibus Incentive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13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September 2019, awards with respect to a total of 87,132 shares, net of forfeitures, had been awarded pursuant to the Omnibus Plans and awards with respect to another 47,868 shares may be awarded under the Omnibus Plans.
Stock Options
The Company issued 5,450 and 6,000 incentive stock option awards to employees during fiscal 2019 and fiscal 2018, respectively, pursuant to the provisions of the Company’s 2014 Omnibus Plan. These awards vest in equal installments over a five year service period. Both the fiscal 2019 and fiscal 2018 incentive stock option awards had an estimated grant date fair value of approximately $0.2 million using the Black‑Scholes option pricing model. The following assumptions were used in connection with the Black‑Scholes option pricing calculation as it relates to the fiscal 2019 and fiscal 2018 incentive stock option awards:
Stock Option
Stock Option
Pricing
Pricing
Assumptions
Assumptions
2019
2018
Risk-free interest rate
2.55
%
2.41
%
Dividend yield
0.8
%
0.8
%
Expected volatility
%
%
Expected life in years
The stock options issued by the Company expire ten years from the grant date and include a five year graded vesting schedule. At September 2019, the Company had 36,450 stock options outstanding with a weighted average exercise price of $78.67 per share and 19,200 stock options which were exercisable with a weighted average exercise price of $71.01 per share.
The following is a summary of stock option activity during fiscal 2019:
Weighted
Number
Average
of
Exercise
Shares
Price
Outstanding at September 2018
33,800
$
77.85
Granted
5,450
84.00
Exercised
(2,800)
79.22
Forfeited/Expired
—
—
Outstanding at September 2019
36,450
$
78.67
Net income before income taxes included compensation expense related to the amortization of the Company’s stock option awards of $0.1 million during both fiscal 2019 and fiscal 2018. At September 2019, total unamortized compensation expense related to stock options was approximately $0.3 million. This unamortized compensation expense is expected to be amortized over approximately the next 38 months.
The aggregate intrinsic value of stock options outstanding was approximately $0.2 million at September 2019 and $0.4 million at September 2018. The aggregate intrinsic value of stock options exercisable was approximately $0.2 million and $0.3 million at September 2019 and September 2018, respectively.
The total intrinsic value of stock options exercised was $0.1 million in both fiscal 2019 and fiscal 2018. The total fair value of stock options vested was $0.4 million during both fiscal 2019 and fiscal 2018.
Restricted Stock Units
At September 2019, the Compensation Committee of the Board of Directors had authorized and approved the following restricted stock unit awards to members of the Company’s management team pursuant to the provisions of the Company’s Omnibus Plans:
Restricted
Restricted
Restricted
Restricted
Date of award:
October 2015
October 2016
October 2017
October 2018
Original number of awards issued:
Service period:
36 - 60 months
36 months
36 months
36 months
Estimated fair value of award at grant date:
$
$
$
$
Non-vested awards outstanding at
Fair value of non-vested awards at
$
$
$
$
(1)
(2)
(3)
(4)
There is no direct cost to the recipients of the restricted stock units, except for any applicable taxes. The recipients of the restricted stock unit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restricted stock units provide that the recipients can elect, at their option, to receive either common stock in the Company, or a cash settlement based upon the closing price of the Company’s shares, at the time of vesting. Based on these award provisions, the compensation expense recorded in the Company’s Statement of Operations reflects the straight‑line amortized fair value based on the liability method under “ASC 718 – Compensation – Stock Compensation”.
Net income before income taxes included compensation expense related to the amortization of the Company’s restricted stock unit awards of approximately $1.2 million during both fiscal 2019 and fiscal 2018. These amounts were recorded as accrued expenses in the Company’s Consolidated Balance Sheet at both September 2019 and September 2018. The tax benefit related to this compensation expense was approximately $0.3 million in both fiscal 2019 and fiscal 2018. The total intrinsic value of restricted stock units vested during fiscal 2019 and fiscal 2018 was approximately $1.1 million and $1.2 million, respectively.
Total unamortized compensation expense for these awards based on the grant date fair value price was approximately $1.2 million. This unamortized compensation expense, plus any changes in the fair value of the awards through the settlement date, are expected to be amortized over approximately the next 16 months (the weighted‑average period). The following summarizes restricted stock unit activity under the Omnibus Plans during fiscal 2019:
Number
Weighted
of
Average
Shares
Fair Value
Nonvested restricted stocks units at September 2018
26,811
$
86.95
Granted
15,050
84.00
Vested
(13,710)
84.00
Expired
—
—
Nonvested restricted stocks units at September 2019
28,151
$
76.25</t>
  </si>
  <si>
    <t>BUSINESS SEGMENTS</t>
  </si>
  <si>
    <t>11. BUSINESS SEGMENTS: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loss), and income before taxes.
Wholesale
Retail
Segment
Segment
Other
Consolidated
FISCAL YEAR ENDED 2019:
External revenues:
Cigarettes
$
955,667,916
$
—
$
—
$
955,667,916
Tobacco
197,678,519
—
—
197,678,519
Confectionery
83,130,063
—
—
83,130,063
Health food
—
44,210,688
—
44,210,688
Foodservice &amp; other
111,700,971
—
—
111,700,971
Total external revenue
1,348,177,469
44,210,688
—
1,392,388,157
Depreciation
1,569,178
1,006,746
—
2,575,924
Amortization
41,667
—
—
41,667
Operating income (loss)
17,280,500
(4,731,717)
(6,199,095)
6,349,688
Interest expense
145,980
—
1,452,884
1,598,864
Income (loss) from operations before taxes
17,186,295
(4,722,375)
(7,651,977)
4,811,943
Total assets
143,541,723
14,028,232
141,667
157,711,622
Capital expenditures
2,982,273
1,524,007
—
4,506,280
FISCAL YEAR ENDED 2018:
External revenue:
Cigarettes
$
933,920,414
$
—
$
—
$
933,920,414
Tobacco
172,904,744
—
—
172,904,744
Confectionery
78,915,899
—
—
78,915,899
Health food
—
29,572,602
—
29,572,602
Foodservice &amp; other
106,992,999
—
—
106,992,999
Total external revenue
1,292,734,056
29,572,602
—
1,322,306,658
Depreciation
1,338,476
900,295
—
2,238,771
Amortization
79,375
—
—
79,375
Operating income (loss)
15,000,101
(3,144,133)
(5,937,027)
5,918,941
Interest expense
91,276
—
1,103,097
1,194,373
Income (loss) from operations before taxes
14,950,647
(3,134,613)
(7,037,424)
4,778,610
Total assets
125,152,820
14,639,962
161,372
139,954,154
Capital expenditures
3,163,272
1,537,727
—
4,700,999</t>
  </si>
  <si>
    <t>TREASURY STOCK</t>
  </si>
  <si>
    <t>COMMON STOCK REPURCHASE</t>
  </si>
  <si>
    <t>12. TREASURY STOCK:
The Company repurchased a total of 75,113 and 74,880 shares of its common stock during fiscal 2019 and fiscal 2018, respectively, for cash totaling approximately $7.5 million and $7.7 million, respectively. All repurchased shares were recorded in treasury stock at cost.</t>
  </si>
  <si>
    <t>SUBSEQUENT EVENT</t>
  </si>
  <si>
    <t>SUBSEQUENT EVENTS</t>
  </si>
  <si>
    <t>13. SUBSEQUENT EVENTS:
On October 22, 2019 the Compensation Committee of the Company’s Board of Directors awarded 14,550 long-term incentive equity awards to members of the Company’s executive management team. These awards included a three year graded vesting schedule and can be settled in either cash or stock. At the same time, the Company’s Board of Directors replenished the number of shares authorized for repurchase under AMCON’s existing Common Stock repurchase program. The program provides for periodic repurchases of up to 75,000 shares of AMCON’s common stock in open market or privately negotiated transactions.</t>
  </si>
  <si>
    <t>SUMMARY OF SIGNIFICANT ACCOUNTING POLICIES (Policies)</t>
  </si>
  <si>
    <t>Company Operations</t>
  </si>
  <si>
    <t>(a) Company Operations:
AMCON Distributing Company and Subsidiaries (“AMCON” and “the Company”) serves customers in 26 states and is primarily engaged in the wholesale distribution of consumer products in the Central, Rocky Mountain, and Mid-South regions of the United States.
AMCON’s wholesale distribution business includes six distribution centers that sell approximately 17,000 different consumer products, including cigarettes and tobacco products, candy and other confectionery, beverages, groceries, paper products, health and beauty care products, frozen and refrigerat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through its Healthy Edge Inc. subsidiary, operates twenty two retail health food stores as Chamberlin’s Natural Foods (“Chamberlin’s”), Akin’s Natural Foods (“Akin’s”), and Earth Origins Market (“EOM”). These stores carry natural supplements, organic and natural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69% and 71% of the Company’s consolidated revenue during fiscal 2019 and fiscal 2018, respectively, and 17% and 20% of the Company’s consolidated gross profit during fiscal 2019 and fiscal 2018, respectively.</t>
  </si>
  <si>
    <t>Accounting Period</t>
  </si>
  <si>
    <t>(b) Accounting Period:
The Company’s fiscal year ends on September 30 and the fiscal years ended September 30, 2019 and September 30, 2018 have been included herein.</t>
  </si>
  <si>
    <t>Principles of Consolidation and Basis of Presentation</t>
  </si>
  <si>
    <t>(c) Principles of Consolidation and Basis of Presentation:
The Consolidated Financial Statements include the accounts of AMCON and its wholly‑owned subsidiaries. All significant intercompany accounts and transactions have been eliminated.</t>
  </si>
  <si>
    <t>Cash and Accounts Payable</t>
  </si>
  <si>
    <t>(d) Cash and Accounts Payable:
AMCON utilizes a cash management system under which an overdraft is the normal book balance in the primary disbursing accounts. Overdrafts included in accounts payable at fiscal 2019 and fiscal 2018 totaled approximately $1.1 million and $1.2 million, respectively, and reflect checks drawn on the disbursing accounts that have been issued but have not yet cleared through the banking system. The Company’s policy has been to fund these outstanding checks as they clear with borrowings under its revolving credit facility (see Note 6). These outstanding checks (book overdrafts) are classified as cash flows from operating activities in the Consolidated Statements of Cash Flows.</t>
  </si>
  <si>
    <t>Accounts Receivable</t>
  </si>
  <si>
    <t>(e) Accounts Receivable:
Accounts receivable consist primarily of amounts due to the Company from its normal business activities. An allowance for doubtful accounts is maintained to reflect the expected uncollectibility of accounts receivable based on past collection history, evaluation of economic conditions as they may impact our customers, and specific risks identified in the portfolio. The Company determines the past due status of trade receivables based on our terms with each customer. Account balances are charged off against the allowance for doubtful accounts when collection efforts have been exhausted and the account receivable is deemed worthless. Any subsequent recoveries of charged off account balances are recorded as income in the period received.</t>
  </si>
  <si>
    <t>(f) Inventories:
At September 2019 and September 2018, inventories consisted of finished goods and are stated at the lower of cost (determined on a FIFO basis for the wholesale segment and using the retail method for the retail segment) or net realizable value. The wholesale distribution and retail health food segment inventories consist of finished products purchased in bulk quantities to be redistributed to the Company’s customers or sold at retail. Finished goods included total reserves of approximately $1.0 million and $0.5 million at September 2019 and September 2018, respectively. These reserves include the Company’s obsolescence allowance, which reflects estimated unsaleable or non‑refundable inventory based upon an evaluation of slow moving and discontinued products.</t>
  </si>
  <si>
    <t>Prepaid Expenses and Other Current Assets</t>
  </si>
  <si>
    <t>(g) Prepaid Expenses and Other Current Assets:
A summary of prepaid expenses and other current assets is as follows (in millions):
September 2019
September 2018
Prepaid expenses
$
1.8
$
1.6
Prepaid inventory
5.3
3.3
$
7.1
$
4.9
Prepaid inventory represents inventory in-transit that has been paid for but not received.</t>
  </si>
  <si>
    <t>Property and Equipment</t>
  </si>
  <si>
    <t>(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Years
Buildings and improvements
-
40
Warehouse equipment
-
12
Furniture, fixtures and leasehold improvements
-
12
Vehicles
-
5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There was no impairment of any property and equipment during fiscal 2019 or fiscal 2018.</t>
  </si>
  <si>
    <t>Goodwill and Intangible Assets</t>
  </si>
  <si>
    <t>(i) Goodwill and Intangible Assets:
Goodwill consists of the excess purchase price paid in business combinations over the fair value of assets acquired. Intangible assets consist of trademarks, tradenames, and customer relationships acquired as part of acquisitions. Goodwill, trademarks, and tradenames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 lived assets and goodwill, the Company first assesses a range of qualitative factors, including but not limited to, macroeconomic conditions, industry conditions, the competitive environment, changes in the market for the Company’s products and services, market prices, regulatory and political developments, entity specific factors such as strategy and changes in key personnel, and the overall financial performance for each of the Company’s reporting units. If after completing this assessment, the Company determines that it is more likely than not that the fair value of a reporting unit is less than its carrying value, a quantitative evaluation is performed using the income approach (discounted cash flow method).
A discounted cash flow methodology requires the estimation of a wide range of factors including but not limited to: (i) forecasting future earnings and cash flows (ii) determining the discount rate applicable to the earnings stream being discounted, and (iii) computing a terminal value at some point in the future. These estimations require significant judgment and include making assumptions such as sales growth rates including the addition of new retail stores, future store profitability, planned capital expenditures, our ability to control costs, the successful implementation of initiatives designed to enhance sales and improve inventory management,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For goodwill impairment testing, the Company utilizes the guidance in ASU No. 2017-04, “Intangibles - Goodwill and Other (Topic 350): Simplifying the Test for Goodwill Impairment” whereby a reporting unit’s carrying value is compared to its fair value and impairment charges are recognized for an amount by which a reporting unit’s carrying amount exceeds its fair value.
The Company’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which are subject to amortization are evaluated for impairment using a process similar to that used in evaluating the elements of property and equipment. If impaired, the related assets are written down to their estimated fair value.
The Company’s retail reporting unit recorded intangible asset impairment charges of approximately $2.9 million during fiscal 2019 and goodwill impairment charges of $1.9 million during fiscal 2018 (See Note 5). These impairment charges arose from a range of considerations including, but not limited to, heightened competition in the industry, retail sector market conditions, and earning shortfalls which impacted the Company’s projections of future cash flows to be generated from these assets.</t>
  </si>
  <si>
    <t>Revenue Recognition</t>
  </si>
  <si>
    <t>(j) Revenue Recognition:
The Company recognizes revenues when the performance obligation is satisfied, which is the point where control of the promised goods or services is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fter the completion of its performance obligations, the Company has an unconditional right of payment from customers with varying collection and payment terms based on region, credit risk, and other situational factors .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See Footnote 11 “Business Segments” for the disaggregation of net sales for each of our business segments.</t>
  </si>
  <si>
    <t>Insurance</t>
  </si>
  <si>
    <t>(k) Insurance:
The Company’s workers’ compensation, general liability, and employee‑related health care benefits are provided through high‑deductible or self‑insurance programs. As a result, the Company accrues for its workers’ compensation and general liability based upon a claim reserve analysis. The Company has issued a letter of credit in the amount of $0.5 million to its workers’ compensation insurance carrier as part of its loss control program. The reserve for incurred, but not reported, employee health care benefits is calculated using the Company’s historical claims experience rate, plus specific reserves for large claims. The reserves associated with the exposure to these liabilities are reviewed by management for adequacy at the end of each reporting period.</t>
  </si>
  <si>
    <t>Income Taxes</t>
  </si>
  <si>
    <t>(l)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t>
  </si>
  <si>
    <t>Share-Based Compensation</t>
  </si>
  <si>
    <t>(m) Share-Based Compensation:
The Company recognizes expense for its share‑based compensation based on the fair value of the awards that are granted. The fair value of the stock options is estimated at the date of grant using the Black‑Scholes option pricing model. Option pricing methods require the input of highly subjective assumptions, including the expected stock price volatility. The fair value of restricted stock unit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t>
  </si>
  <si>
    <t>Customer Sales Incentives</t>
  </si>
  <si>
    <t>(n) Customer Sales Incentives:
The Company provides consideration to customers, such as sales allowances or discounts on a regular basis. In accordance with ASC 606, the Company will continue its policy of estimating customer sales incentives due as sales are made and record them as a reduction of net sales.</t>
  </si>
  <si>
    <t>Per-share Results</t>
  </si>
  <si>
    <t>(o)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and conversion features of the Company’s preferred stock issuances.</t>
  </si>
  <si>
    <t>Use of Estimates</t>
  </si>
  <si>
    <t>(p)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q) Fair Value Measurements:
The Company’s financial assets and liabilities are recognized or disclosed at fair value in the financial statements on a recurring basis. The carrying amount of trade accounts receivable, other receivables, trade accounts payable, accounts payable and other accrued liabilities approximates fair value because of the short maturity of these financial instruments. The carrying amount of the Company’s variable and fixed rate debt also approximates fair value. During fiscal 2019, intangible assets with indefinite useful lives were adjusted to fair value, resulting in a pretax, non-cash impairment charge of $2.9 million (see Note 5). During fiscal 2018, goodwill in our retail reporting unit was adjusted to fair value, resulting in a pretax, non-cash impairment charge of $1.9 million (see Note 5).</t>
  </si>
  <si>
    <t>Accounting Pronouncements</t>
  </si>
  <si>
    <t>(r) Accounting Pronouncements:
Accounting Pronouncements Adopted
In May 2014, the Financial Accounting Standards Board (“FASB”) issued Accounting Standard Update (“ASU”) No. 2014-09, “Revenue from Contracts with Customers (Topic 606).” Accounting Standards Codification Topic (“ASC”) 606 supersedes the revenue recognition requirements in “ASC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Company adopted the new standard using the modified retrospective approach effective October 1, 2018. The adoption of ASC 606 did not have a material impact on the Company’s consolidated balance sheet or consolidated results of operations as of the adoption date or for the fiscal year ended September 30, 2019. Significant areas of consideration in regards to the Company’s adoption of ASC 606 were as follows:
Revenue Recognition
The Company recognizes revenues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ccordingly, the Company did not have any material contract assets, contract liabilities, or uncompleted contracts at the ASC 606 adoption date or September 2019. After the completion of its performance obligations, the Company has an unconditional right of payment from customers with varying collection and payment terms based on region, credit risk, and other situational factors.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See Footnote 11 “Business Segments” for the disaggregation of net sales for each of our business segments.
Customers’ Sales Incentives
The Company provides consideration to customers, such as sales allowances or discounts on a regular basis. In accordance with ASC 606, the Company will continue its policy of estimating customer sales incentives due as sales are made and record them as a reduction of net sales.
Excise Taxes
As part of the implementation of ASC 606, the Company determined that it is primarily responsible for excise taxes levied on cigarette and other tobacco products and continues to present excise taxes as a component of revenue.
Contract Costs
The Company has elected the practical expedient to expense as incurred any incremental costs to obtain and fulfill customer contracts as the related amortization period would be one year or less.
New Accounting Pronouncements
In February 2016, the FASB issued ASU No. 2016-02 “Leases”. This ASU and its related amendments requires lessees to recognize right-of-use assets and corresponding lease liabilities for all leases greater than one year in duration that had been classified as operating leases under previous GAAP. This ASU is effective for fiscal years beginning after December 15, 2018 (fiscal 2020 for the Company), and for interim periods within that fiscal year. The Company has substantially completed its assessment of the accounting required under ASU 2016-12 and does not expect that the implementation of the new standard will have a material effect on the Company’s consolidated statements of operations or cash flows, however, the Company does estimate the adoption of ASU 2016-02 will result in the recognition of additional net lease assets of approximately $20.0-$25.0 million and corresponding lease liabilities of approximately $20.0-$25.0 million. The Company will adopt the new standard using the optional transition method in the first quarter of fiscal 2020 and will include required disclosures in conjunction with the adoption of this standard.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evaluating this ASU and its potential impact on our consolidated financial statements.</t>
  </si>
  <si>
    <t>SUMMARY OF SIGNIFICANT ACCOUNTING POLICIES (Tables)</t>
  </si>
  <si>
    <t>Summary of prepaid expenses and other current assets</t>
  </si>
  <si>
    <t>September 2019
September 2018
Prepaid expenses
$
1.8
$
1.6
Prepaid inventory
5.3
3.3
$
7.1
$
4.9</t>
  </si>
  <si>
    <t>Schedule of estimated useful lives of property and equipment</t>
  </si>
  <si>
    <t>Years
Buildings and improvements
-
40
Warehouse equipment
-
12
Furniture, fixtures and leasehold improvements
-
12
Vehicles
-
5</t>
  </si>
  <si>
    <t>EARNINGS PER SHARE (Tables)</t>
  </si>
  <si>
    <t>Schedule of net earnings per share available to common shareholders</t>
  </si>
  <si>
    <t xml:space="preserve">For Fiscal Years
2019
2018
Basic
Basic
Weighted average common shares outstanding
597,961
660,925
Net income available to common shareholders
$
3,202,943
$
3,614,610
Net earnings per share available to common shareholders
$
5.36
$
5.47
For Fiscal Years
2019
2018
Diluted
Diluted
Weighted average common shares outstanding
597,961
660,925
Weighted average of net additional shares outstanding assuming dilutive options exercised and proceeds used to purchase treasury stock and conversion of preferred stock(1)
11,875
11,524
Weighted average number of shares outstanding
609,836
672,449
Net income available to common shareholders
$
3,202,943
$
3,614,610
Net earnings per share available to common shareholders
$
5.25
$
5.38
(1)
Diluted earnings per share calculation includes all stock options and restricted stock units deemed to be dilutive. </t>
  </si>
  <si>
    <t>PROPERTY AND EQUIPMENT, NET (Tables)</t>
  </si>
  <si>
    <t>Schedule of property and equipment</t>
  </si>
  <si>
    <t>2019
2018
Land
$
773,068
$
773,068
Buildings and improvements
12,574,893
12,206,908
Warehouse equipment
15,011,605
13,424,236
Furniture, fixtures and leasehold improvements
13,155,606
12,018,984
Vehicles
3,687,901
3,229,551
Construction in progress
617,881
743,278
45,820,954
42,396,025
Less accumulated depreciation and amortization:
(28,165,539)
(26,627,541)
Owned property and equipment
$
17,655,415
$
15,768,484</t>
  </si>
  <si>
    <t>GOODWILL AND OTHER INTANGIBLE ASSETS (Tables)</t>
  </si>
  <si>
    <t>Schedule of goodwill by reporting segment</t>
  </si>
  <si>
    <t>September
September
2019
2018
Wholesale Segment
$
4,436,950
$
4,436,950</t>
  </si>
  <si>
    <t>Schedule of other intangible assets</t>
  </si>
  <si>
    <t>September
September
2019
2018
Trademarks and tradenames (Retail Segment)
$
500,000
$
Customer relationships (Wholesale Segment) (less accumulated amortization of approximately $2.1 million at both September 2019 and September 2018)
—
41,667
$
500,000
$</t>
  </si>
  <si>
    <t>DEBT (Tables)</t>
  </si>
  <si>
    <t>Schedule of revolving portion of the Facility</t>
  </si>
  <si>
    <t>2019
2018
Revolving portion of the Facility, interest payable at 3.89% at September 2019
$
60,376,714
$
35,428,597</t>
  </si>
  <si>
    <t>Schedule of long-term obligations</t>
  </si>
  <si>
    <t>2019
2018
Note payable to a bank (“Real Estate Loan”), interest payable at a fixed rate of 2.99% with monthly installments of principal and interest of $38,344 through August 2021 with remaining principal due September 2021, collateralized by three distribution facilities
$
2,263,040
$
2,648,179
Note payable, interest payable at a fixed rate of 4.50% with quarterly installments of principal and interest of $49,114 through June 2023 with remaining principal due September 2023
1,395,351
1,476,772
Note payable, interest-free with varying installments during fiscal 2019
—
629,746
3,658,391
4,754,697
Less current maturities
(532,747)
(1,096,306)
$
3,125,644
$
3,658,391</t>
  </si>
  <si>
    <t>Schedule of minimum principal maturities of the long-term debt</t>
  </si>
  <si>
    <t>Fiscal Year Ending
2020
$
532,747
2021
2,008,390
2022
148,665
2023
968,589
2024
—
$
3,658,391</t>
  </si>
  <si>
    <t>INCOME TAXES (Tables)</t>
  </si>
  <si>
    <t>Schedule of components of income tax expense from operations</t>
  </si>
  <si>
    <t>2019
2018
Current: Federal
$
1,139,927
$
1,294,253
Current: State
428,501
423,209
1,568,428
1,717,462
Deferred: Federal
34,466
(470,166)
Deferred: State
6,106
(83,296)
40,572
(553,462)
Income tax expense
$
1,609,000
$
1,164,000</t>
  </si>
  <si>
    <t>Schedule of difference between the income tax expense and that which would be calculated using the statutory income tax rate</t>
  </si>
  <si>
    <t>2019
2018
Tax at statutory rate
$
1,010,517
$
1,160,247
Nondeductible business expenses
226,670
405,996
State income taxes, net of federal tax benefit
332,931
513,241
Change in deferred tax rate
—
(778,000)
Other
38,882
(137,484)
$
1,609,000
$
1,164,000</t>
  </si>
  <si>
    <t>Schedule of temporary differences between the financial statement carrying balances and tax basis of assets and liabilities giving rise to a net deferred tax asset (liabilities)</t>
  </si>
  <si>
    <t>2019
2018
Deferred tax assets:
Allowance for doubtful accounts
$
215,925
$
210,734
Accrued expenses
796,542
779,282
Inventory
452,192
272,946
Intangible assets
71,849
—
Other
23,237
23,237
Net operating loss carry forwards - federal
63,983
92,421
Net operating loss carry forwards - state
723,306
697,013
Total gross deferred tax assets
2,347,034
2,075,633
Less: Valuation allowance
(723,306)
(697,013)
Total net deferred tax assets
1,623,728
1,378,620
Deferred tax liabilities:
Trade discounts
375,172
285,439
Property and equipment
2,150,130
1,361,508
Goodwill
921,799
921,799
Intangible assets
—
592,675
Total deferred tax liabilities
3,447,101
3,161,421
Total net deferred income tax liability
$
1,823,373
$
1,782,801</t>
  </si>
  <si>
    <t>COMMITMENTS AND CONTINGENCIES (Tables)</t>
  </si>
  <si>
    <t>Schedule of minimum future lease commitments</t>
  </si>
  <si>
    <t>Operating
Fiscal Year Ending
Leases
2020
$
6,468,837
2021
5,418,617
2022
4,299,261
2023
3,216,671
2024
2,456,810
Thereafter
2,387,618
Total minimum lease payments
$
24,247,814</t>
  </si>
  <si>
    <t>Summary of self-insured liabilities reserve</t>
  </si>
  <si>
    <t>2019
2018
Beginning balance
$
1.6
$
1.5
Charged to expense
5.4
5.8
Payments
(5.5)
(5.7)
Ending balance
$
1.5
$
1.6</t>
  </si>
  <si>
    <t>EQUITY-BASED INCENTIVE AWARDS (Tables)</t>
  </si>
  <si>
    <t>Schedule of assumptions used in connection with the Black-Scholes option pricing calculation</t>
  </si>
  <si>
    <t>Stock Option
Stock Option
Pricing
Pricing
Assumptions
Assumptions
2019
2018
Risk-free interest rate
2.55
%
2.41
%
Dividend yield
0.8
%
0.8
%
Expected volatility
%
%
Expected life in years</t>
  </si>
  <si>
    <t>Summary of stock options activity</t>
  </si>
  <si>
    <t>Weighted
Number
Average
of
Exercise
Shares
Price
Outstanding at September 2018
33,800
$
77.85
Granted
5,450
84.00
Exercised
(2,800)
79.22
Forfeited/Expired
—
—
Outstanding at September 2019
36,450
$
78.67</t>
  </si>
  <si>
    <t>Schedule of restricted stock unit awards</t>
  </si>
  <si>
    <t>Restricted
Restricted
Restricted
Restricted
Date of award:
October 2015
October 2016
October 2017
October 2018
Original number of awards issued:
Service period:
36 - 60 months
36 months
36 months
36 months
Estimated fair value of award at grant date:
$
$
$
$
Non-vested awards outstanding at
Fair value of non-vested awards at
$
$
$
$
(1)
(2)
(3)
(4)</t>
  </si>
  <si>
    <t>Summary of restricted stock unit activity</t>
  </si>
  <si>
    <t>Number
Weighted
of
Average
Shares
Fair Value
Nonvested restricted stocks units at September 2018
26,811
$
86.95
Granted
15,050
84.00
Vested
(13,710)
84.00
Expired
—
—
Nonvested restricted stocks units at September 2019
28,151
$
76.25</t>
  </si>
  <si>
    <t>BUSINESS SEGMENTS (Tables)</t>
  </si>
  <si>
    <t>Schedule of segment information</t>
  </si>
  <si>
    <t>Wholesale
Retail
Segment
Segment
Other
Consolidated
FISCAL YEAR ENDED 2019:
External revenues:
Cigarettes
$
955,667,916
$
—
$
—
$
955,667,916
Tobacco
197,678,519
—
—
197,678,519
Confectionery
83,130,063
—
—
83,130,063
Health food
—
44,210,688
—
44,210,688
Foodservice &amp; other
111,700,971
—
—
111,700,971
Total external revenue
1,348,177,469
44,210,688
—
1,392,388,157
Depreciation
1,569,178
1,006,746
—
2,575,924
Amortization
41,667
—
—
41,667
Operating income (loss)
17,280,500
(4,731,717)
(6,199,095)
6,349,688
Interest expense
145,980
—
1,452,884
1,598,864
Income (loss) from operations before taxes
17,186,295
(4,722,375)
(7,651,977)
4,811,943
Total assets
143,541,723
14,028,232
141,667
157,711,622
Capital expenditures
2,982,273
1,524,007
—
4,506,280
FISCAL YEAR ENDED 2018:
External revenue:
Cigarettes
$
933,920,414
$
—
$
—
$
933,920,414
Tobacco
172,904,744
—
—
172,904,744
Confectionery
78,915,899
—
—
78,915,899
Health food
—
29,572,602
—
29,572,602
Foodservice &amp; other
106,992,999
—
—
106,992,999
Total external revenue
1,292,734,056
29,572,602
—
1,322,306,658
Depreciation
1,338,476
900,295
—
2,238,771
Amortization
79,375
—
—
79,375
Operating income (loss)
15,000,101
(3,144,133)
(5,937,027)
5,918,941
Interest expense
91,276
—
1,103,097
1,194,373
Income (loss) from operations before taxes
14,950,647
(3,134,613)
(7,037,424)
4,778,610
Total assets
125,152,820
14,639,962
161,372
139,954,154
Capital expenditures
3,163,272
1,537,727
—
4,700,999</t>
  </si>
  <si>
    <t>SUMMARY OF SIGNIFICANT ACCOUNTING POLICIES (Details)</t>
  </si>
  <si>
    <t>Sep. 30, 2019USD ($)storestateitem</t>
  </si>
  <si>
    <t>Sep. 30, 2018USD ($)</t>
  </si>
  <si>
    <t>Number of states served | state</t>
  </si>
  <si>
    <t>Number of operating health food retail stores | store</t>
  </si>
  <si>
    <t>Overdrafts</t>
  </si>
  <si>
    <t>Total reserves on finished goods</t>
  </si>
  <si>
    <t>Prepaid expenses</t>
  </si>
  <si>
    <t>Prepaid inventory</t>
  </si>
  <si>
    <t>Cigarettes Product | Percentage of consolidated revenue</t>
  </si>
  <si>
    <t>Concentration of cigarette sales</t>
  </si>
  <si>
    <t>69.00%</t>
  </si>
  <si>
    <t>71.00%</t>
  </si>
  <si>
    <t>Cigarettes Product | Percentage of consolidated gross profit</t>
  </si>
  <si>
    <t>17.00%</t>
  </si>
  <si>
    <t>20.00%</t>
  </si>
  <si>
    <t>Wholesale Segment</t>
  </si>
  <si>
    <t>Number of distribution centers | item</t>
  </si>
  <si>
    <t>Number of products sold or distributed | item</t>
  </si>
  <si>
    <t>SUMMARY OF SIGNIFICANT ACCOUNTING POLICIES - Property and Equipment, Intangible Assets, Insurance, Fair Value Measurements and Accounting Pronouncements (Details) - USD ($) $ in Millions</t>
  </si>
  <si>
    <t>Impairment of property and equipment</t>
  </si>
  <si>
    <t>Goodwill and Intangible Assets:</t>
  </si>
  <si>
    <t>Intangible asset impairment charges</t>
  </si>
  <si>
    <t>Goodwill impairment charges</t>
  </si>
  <si>
    <t>Practical expedient, financing components</t>
  </si>
  <si>
    <t>Letter of credit issued for worker's compensation insurance carrier as part of the entity's self-insured loss control program</t>
  </si>
  <si>
    <t>Practical expedient to expense as incurred any incremental costs to obtain and fulfill customer contracts</t>
  </si>
  <si>
    <t>Retail Segment</t>
  </si>
  <si>
    <t>Minimum | ASU 2016-12</t>
  </si>
  <si>
    <t>Lease assets</t>
  </si>
  <si>
    <t>Lease liabilities</t>
  </si>
  <si>
    <t>Maximum | ASU 2016-12</t>
  </si>
  <si>
    <t>Buildings and improvements | Minimum</t>
  </si>
  <si>
    <t>Estimated useful lives</t>
  </si>
  <si>
    <t>5 years</t>
  </si>
  <si>
    <t>Buildings and improvements | Maximum</t>
  </si>
  <si>
    <t>40 years</t>
  </si>
  <si>
    <t>Warehouse equipment | Minimum</t>
  </si>
  <si>
    <t>3 years</t>
  </si>
  <si>
    <t>Warehouse equipment | Maximum</t>
  </si>
  <si>
    <t>12 years</t>
  </si>
  <si>
    <t>Furniture, fixtures and leasehold improvements | Minimum</t>
  </si>
  <si>
    <t>1 year</t>
  </si>
  <si>
    <t>Furniture, fixtures and leasehold improvements | Maximum</t>
  </si>
  <si>
    <t>Vehicles | Minimum</t>
  </si>
  <si>
    <t>2 years</t>
  </si>
  <si>
    <t>Vehicles | Maximum</t>
  </si>
  <si>
    <t>ACQUISITION (Details) $ in Millions</t>
  </si>
  <si>
    <t>Sep. 30, 2019USD ($)</t>
  </si>
  <si>
    <t>Sep. 30, 2018USD ($)item</t>
  </si>
  <si>
    <t>Acquisition</t>
  </si>
  <si>
    <t>Payment to acquire Wholesale Distributor</t>
  </si>
  <si>
    <t>Acquisition of retail health food stores located in Florida</t>
  </si>
  <si>
    <t>Number of stores acquired | item</t>
  </si>
  <si>
    <t>Total purchase price</t>
  </si>
  <si>
    <t>EARNINGS PER SHARE (Details) - USD ($)</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Net income available to common shareholders, diluted</t>
  </si>
  <si>
    <t>Net earnings per share available to common shareholders, Basic (in dollars per share)</t>
  </si>
  <si>
    <t>Net earnings per share available to common shareholders, Diluted (in dollars per share)</t>
  </si>
  <si>
    <t>PROPERTY AND EQUIPMENT, NET (Details) - USD ($)</t>
  </si>
  <si>
    <t>Property and equipment, gross</t>
  </si>
  <si>
    <t>Less accumulated depreciation and amortization: Owned property and equipment</t>
  </si>
  <si>
    <t>Land</t>
  </si>
  <si>
    <t>Buildings and improvements</t>
  </si>
  <si>
    <t>Warehouse equipment</t>
  </si>
  <si>
    <t>Furniture, fixtures and leasehold improvements</t>
  </si>
  <si>
    <t>Vehicles</t>
  </si>
  <si>
    <t>Construction in progress</t>
  </si>
  <si>
    <t>GOODWILL AND OTHER INTANGIBLE ASSETS - Goodwill (Details) - USD ($)</t>
  </si>
  <si>
    <t>Goodwill by reporting segment</t>
  </si>
  <si>
    <t>GOODWILL AND OTHER INTANGIBLE ASSETS - Other Intangible Assets (Details) - USD ($)</t>
  </si>
  <si>
    <t>Customer relationships</t>
  </si>
  <si>
    <t>Accumulated amortization</t>
  </si>
  <si>
    <t>Trademarks and tradenames</t>
  </si>
  <si>
    <t>DEBT - Credit Facility (Details) - USD ($)</t>
  </si>
  <si>
    <t>Revolving credit facility</t>
  </si>
  <si>
    <t>Revolving portion of the facility</t>
  </si>
  <si>
    <t>Facility</t>
  </si>
  <si>
    <t>Interest rate (as a percent)</t>
  </si>
  <si>
    <t>3.89%</t>
  </si>
  <si>
    <t>Revolving credit limit</t>
  </si>
  <si>
    <t>Increase in borrowing capacity available under loan accordion</t>
  </si>
  <si>
    <t>Additional credit advances for certain inventory purchases</t>
  </si>
  <si>
    <t>Automatic renewal period of agreement unless terminated</t>
  </si>
  <si>
    <t>Unused commitment fee (as a percent)</t>
  </si>
  <si>
    <t>0.25%</t>
  </si>
  <si>
    <t>Period considered for computing fixed charge coverage ratio</t>
  </si>
  <si>
    <t>12 months</t>
  </si>
  <si>
    <t>Threshold of excess availability of credit as a percentage of maximum loan limit, required for financial covenant compliance</t>
  </si>
  <si>
    <t>10.00%</t>
  </si>
  <si>
    <t>Restricted amount of dividends on common stock</t>
  </si>
  <si>
    <t>Borrowings on the facility</t>
  </si>
  <si>
    <t>Payments on the facility</t>
  </si>
  <si>
    <t>Net advances (payments) on the Facility</t>
  </si>
  <si>
    <t>Credit available under the Facility</t>
  </si>
  <si>
    <t>Facility | LIBOR</t>
  </si>
  <si>
    <t>Variable rate basis</t>
  </si>
  <si>
    <t>LIBOR</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acility | Minimum | LIBOR</t>
  </si>
  <si>
    <t>Basis points added to reference rate (as a percent)</t>
  </si>
  <si>
    <t>1.25%</t>
  </si>
  <si>
    <t>Facility | Maximum</t>
  </si>
  <si>
    <t>Facility | Maximum | LIBOR</t>
  </si>
  <si>
    <t>1.50%</t>
  </si>
  <si>
    <t>DEBT - Long-Term Debt (Details)</t>
  </si>
  <si>
    <t>Sep. 30, 2019USD ($)item</t>
  </si>
  <si>
    <t>Long-term obligations</t>
  </si>
  <si>
    <t>Long-term debt</t>
  </si>
  <si>
    <t>Less current maturities</t>
  </si>
  <si>
    <t>Long-term debt less current maturities</t>
  </si>
  <si>
    <t>2.99% Real Estate Loan</t>
  </si>
  <si>
    <t>Fixed interest rate (as a percent)</t>
  </si>
  <si>
    <t>2.99%</t>
  </si>
  <si>
    <t>Periodic installments of principal and interest</t>
  </si>
  <si>
    <t>Number of owned distribution facilities which collateralize debt instrument | item</t>
  </si>
  <si>
    <t>4.50% Note Payable</t>
  </si>
  <si>
    <t>4.50%</t>
  </si>
  <si>
    <t>Interest-free Note Payable</t>
  </si>
  <si>
    <t>DEBT - Aggregate Minimum Principal Maturities of Long-Term Debt and Other (Details)</t>
  </si>
  <si>
    <t>Minimum principal maturities</t>
  </si>
  <si>
    <t>2020</t>
  </si>
  <si>
    <t>2021</t>
  </si>
  <si>
    <t>2022</t>
  </si>
  <si>
    <t>2023</t>
  </si>
  <si>
    <t>Number of cross defaults | item</t>
  </si>
  <si>
    <t>INCOME TAXES (Details) - USD ($)</t>
  </si>
  <si>
    <t>3 Months Ended</t>
  </si>
  <si>
    <t>Dec. 31, 2017</t>
  </si>
  <si>
    <t>Components of income tax expense from operations</t>
  </si>
  <si>
    <t>Current: Federal</t>
  </si>
  <si>
    <t>Current: State</t>
  </si>
  <si>
    <t>Current income tax expense</t>
  </si>
  <si>
    <t>Deferred: Federal</t>
  </si>
  <si>
    <t>Deferred: State</t>
  </si>
  <si>
    <t>Deferred income tax expense</t>
  </si>
  <si>
    <t>Income tax rate (as a percent)</t>
  </si>
  <si>
    <t>Blended federal rate (as a percent)</t>
  </si>
  <si>
    <t>21.00%</t>
  </si>
  <si>
    <t>24.00%</t>
  </si>
  <si>
    <t>Statutory income tax rate (as a percent)</t>
  </si>
  <si>
    <t>35.00%</t>
  </si>
  <si>
    <t>Income tax benefit resulting from Tax Reform</t>
  </si>
  <si>
    <t>Summary of difference between the Company's income tax expense in the accompanying consolidated financial statements and that which would be calculated using the statutory income tax rate</t>
  </si>
  <si>
    <t>Tax at statutory rate</t>
  </si>
  <si>
    <t>Nondeductible business expenses</t>
  </si>
  <si>
    <t>State income taxes, net of federal tax benefit</t>
  </si>
  <si>
    <t>Change in deferred tax rate</t>
  </si>
  <si>
    <t>Deferred tax assets:</t>
  </si>
  <si>
    <t>Allowance for doubtful accounts</t>
  </si>
  <si>
    <t>Inventory</t>
  </si>
  <si>
    <t>Intangible assets</t>
  </si>
  <si>
    <t>Net operating loss carry forwards-federal</t>
  </si>
  <si>
    <t>Net operating loss carry forwards-state</t>
  </si>
  <si>
    <t>Total gross deferred tax assets</t>
  </si>
  <si>
    <t>Less: Valuation allowance</t>
  </si>
  <si>
    <t>Total net deferred tax assets</t>
  </si>
  <si>
    <t>Deferred tax liabilities:</t>
  </si>
  <si>
    <t>Trade discounts</t>
  </si>
  <si>
    <t>Property and equipment</t>
  </si>
  <si>
    <t>Total deferred tax liabilities</t>
  </si>
  <si>
    <t>Total net deferred income tax liability</t>
  </si>
  <si>
    <t>Limitation on utilization of HNWC's net operating losses per year through 2022</t>
  </si>
  <si>
    <t>Valuation allowance against net operating losses</t>
  </si>
  <si>
    <t>Federal</t>
  </si>
  <si>
    <t>Noncurrent deferred tax asset related to federal net operating loss carryforwards</t>
  </si>
  <si>
    <t>Net operating loss carryforwards</t>
  </si>
  <si>
    <t>PROFIT SHARING PLAN (Details) - USD ($) $ in Millions</t>
  </si>
  <si>
    <t>Employee's maximum voluntary contribution as percentage of their compensation</t>
  </si>
  <si>
    <t>100.00%</t>
  </si>
  <si>
    <t>Percentage of employer's contribution matching first 4 percent of employee's compensation</t>
  </si>
  <si>
    <t>Percentage of first portion of employee's compensation eligible for employer's matching contribution</t>
  </si>
  <si>
    <t>2.00%</t>
  </si>
  <si>
    <t>Percentage of employer's contribution matching next 2 percent of employee's compensation</t>
  </si>
  <si>
    <t>50.00%</t>
  </si>
  <si>
    <t>Percentage of second portion of employee's compensation eligible for employer's matching contribution</t>
  </si>
  <si>
    <t>4.00%</t>
  </si>
  <si>
    <t>Maximum matching percentage of employee compensation</t>
  </si>
  <si>
    <t>Company's matching contributions to the profit sharing plan (net of employee forfeitures)</t>
  </si>
  <si>
    <t>COMMITMENTS AND CONTINGENCIES (Details) - USD ($)</t>
  </si>
  <si>
    <t>Lease Obligations</t>
  </si>
  <si>
    <t>Rents charged to expense under operating leases</t>
  </si>
  <si>
    <t>Minimum future lease commitments</t>
  </si>
  <si>
    <t>2024</t>
  </si>
  <si>
    <t>Thereafter</t>
  </si>
  <si>
    <t>Total minimum lease payments</t>
  </si>
  <si>
    <t>Self-insured liabilities reserve</t>
  </si>
  <si>
    <t>Liabilities for workers' compensation, general liability and health insurance</t>
  </si>
  <si>
    <t>Beginning balance</t>
  </si>
  <si>
    <t>Charged to expense</t>
  </si>
  <si>
    <t>Payments</t>
  </si>
  <si>
    <t>Ending balance</t>
  </si>
  <si>
    <t>EQUITY-BASED INCENTIVE AWARDS - Stock Options (Details) $ / shares in Units, $ in Millions</t>
  </si>
  <si>
    <t>Sep. 30, 2019USD ($)item$ / sharesshares</t>
  </si>
  <si>
    <t>Sep. 30, 2018USD ($)$ / sharesshares</t>
  </si>
  <si>
    <t>Omnibus plan and stock option activity</t>
  </si>
  <si>
    <t>Number of incentive plans | item</t>
  </si>
  <si>
    <t>Stock options issued and outstanding</t>
  </si>
  <si>
    <t>Number Outstanding (in shares)</t>
  </si>
  <si>
    <t>Weighted-Average Exercise Price (in dollars per share) | $ / shares</t>
  </si>
  <si>
    <t>Stock Options</t>
  </si>
  <si>
    <t>Expiration period</t>
  </si>
  <si>
    <t>10 years</t>
  </si>
  <si>
    <t>Vesting period</t>
  </si>
  <si>
    <t>Estimated fair value of the stock option awards using the Black-Scholes option pricing model | $</t>
  </si>
  <si>
    <t>Stock Option Pricing Assumptions</t>
  </si>
  <si>
    <t>Risk-free interest rate (as a percent)</t>
  </si>
  <si>
    <t>2.55%</t>
  </si>
  <si>
    <t>2.41%</t>
  </si>
  <si>
    <t>Dividend yield (as a percent)</t>
  </si>
  <si>
    <t>0.80%</t>
  </si>
  <si>
    <t>Expected volatility (as a percent)</t>
  </si>
  <si>
    <t>45.10%</t>
  </si>
  <si>
    <t>33.00%</t>
  </si>
  <si>
    <t>Expected life</t>
  </si>
  <si>
    <t>6 years</t>
  </si>
  <si>
    <t>Number Exercisable (in shares)</t>
  </si>
  <si>
    <t>Exercisable, Weighted-Average Exercise Price (in dollars per share) | $ / shares</t>
  </si>
  <si>
    <t>Number of Shares</t>
  </si>
  <si>
    <t>Granted (in shares)</t>
  </si>
  <si>
    <t>Exercised (in shares)</t>
  </si>
  <si>
    <t>Weighted Average Exercise Price</t>
  </si>
  <si>
    <t>Granted (in dollars per share) | $ / shares</t>
  </si>
  <si>
    <t>Exercised (in dollars per share) | $ / shares</t>
  </si>
  <si>
    <t>Aggregate intrinsic value and fair value of options outstanding</t>
  </si>
  <si>
    <t>Compensation expense related to the amortization of all equity - based compensation awards | $</t>
  </si>
  <si>
    <t>Total unamortized compensation expense | $</t>
  </si>
  <si>
    <t>Amortization period of unamortized compensation expense</t>
  </si>
  <si>
    <t>38 months</t>
  </si>
  <si>
    <t>Aggregate intrinsic value of options outstanding | $</t>
  </si>
  <si>
    <t>Aggregate intrinsic value of options exercisable | $</t>
  </si>
  <si>
    <t>Total intrinsic value of options | $</t>
  </si>
  <si>
    <t>Total fair value of options vested | $</t>
  </si>
  <si>
    <t>Omnibus Plan</t>
  </si>
  <si>
    <t>Number of shares of the company's common stock permitted for issuance under the plan</t>
  </si>
  <si>
    <t>Number of shares awarded pursuant to the plan</t>
  </si>
  <si>
    <t>Number of additional shares that may be awarded under the plan</t>
  </si>
  <si>
    <t>EQUITY-BASED INCENTIVE AWARDS - Authorized and Approved Restricted Stock Unit Awards (Details) - USD ($)</t>
  </si>
  <si>
    <t>1 Months Ended</t>
  </si>
  <si>
    <t>Oct. 31, 2018</t>
  </si>
  <si>
    <t>Oct. 31, 2017</t>
  </si>
  <si>
    <t>Oct. 31, 2016</t>
  </si>
  <si>
    <t>Oct. 31, 2015</t>
  </si>
  <si>
    <t>Restricted Stock Units</t>
  </si>
  <si>
    <t>Restricted stock units</t>
  </si>
  <si>
    <t>Original number of awards issued</t>
  </si>
  <si>
    <t>Non-vested awards outstanding at the end of the period (in shares)</t>
  </si>
  <si>
    <t>Direct cost to the recipients of the restricted stock units</t>
  </si>
  <si>
    <t>Compensation expense related to the amortization of all equity - based compensation awards</t>
  </si>
  <si>
    <t>Tax benefit related to compensation expense</t>
  </si>
  <si>
    <t>Total intrinsic value of equity-based compensation awards vested</t>
  </si>
  <si>
    <t>Total unamortized compensation expense</t>
  </si>
  <si>
    <t>Period over which unamortized compensation expense is expected to be amortized</t>
  </si>
  <si>
    <t>16 months</t>
  </si>
  <si>
    <t>Restricted Stock Units Awarded October 2015</t>
  </si>
  <si>
    <t>Estimated fair value of award at grant date</t>
  </si>
  <si>
    <t>Fair value of non-vested awards at the end of the period</t>
  </si>
  <si>
    <t>Vested as of the end of the period (in shares)</t>
  </si>
  <si>
    <t>Units scheduled to vest</t>
  </si>
  <si>
    <t>Restricted Stock Units Awarded October 2015 | Minimum</t>
  </si>
  <si>
    <t>Service period</t>
  </si>
  <si>
    <t>36 months</t>
  </si>
  <si>
    <t>Restricted Stock Units Awarded October 2015 | Maximum</t>
  </si>
  <si>
    <t>60 months</t>
  </si>
  <si>
    <t>Restricted Stock Units Awarded October 2016</t>
  </si>
  <si>
    <t>Restricted Stock Units Awarded October 2017</t>
  </si>
  <si>
    <t>Restricted Stock Units Awarded October 2017 | Vest in October 2019</t>
  </si>
  <si>
    <t>Restricted Stock Units Awarded October 2017 | Vest in October 2020</t>
  </si>
  <si>
    <t>Restricted Stock Units Awarded October 2018</t>
  </si>
  <si>
    <t>36 years</t>
  </si>
  <si>
    <t>EQUITY-BASED INCENTIVE AWARDS - Restricted Stock Unit Activity (Details) - Restricted Stock Units</t>
  </si>
  <si>
    <t>Sep. 30, 2019$ / sharesshares</t>
  </si>
  <si>
    <t>Nonvested restricted stock units at the beginning of the period (in shares) | shares</t>
  </si>
  <si>
    <t>Granted (in shares) | shares</t>
  </si>
  <si>
    <t>Vested (in shares) | shares</t>
  </si>
  <si>
    <t>Nonvested restricted stock units at the end of the period (in shares) | shares</t>
  </si>
  <si>
    <t>Weighted Average Fair Value</t>
  </si>
  <si>
    <t>Nonvested restricted stock units at the beginning of the period (in dollars per share) | $ / shares</t>
  </si>
  <si>
    <t>Vested (in dollars per share) | $ / shares</t>
  </si>
  <si>
    <t>Nonvested restricted stock units at the end of the period (in dollars per share) | $ / shares</t>
  </si>
  <si>
    <t>BUSINESS SEGMENTS (Details)</t>
  </si>
  <si>
    <t>Information by business segments</t>
  </si>
  <si>
    <t>Number of reportable business segments | item</t>
  </si>
  <si>
    <t>Total external revenues</t>
  </si>
  <si>
    <t>Operating income (loss)</t>
  </si>
  <si>
    <t>Income (loss) from operations before taxes</t>
  </si>
  <si>
    <t>Capital expenditures</t>
  </si>
  <si>
    <t>Cigarettes</t>
  </si>
  <si>
    <t>Tobacco</t>
  </si>
  <si>
    <t>Confectionery</t>
  </si>
  <si>
    <t>Health food</t>
  </si>
  <si>
    <t>Foodservice &amp; other</t>
  </si>
  <si>
    <t>Wholesale Segment | Cigarettes</t>
  </si>
  <si>
    <t>Wholesale Segment | Tobacco</t>
  </si>
  <si>
    <t>Wholesale Segment | Confectionery</t>
  </si>
  <si>
    <t>Wholesale Segment | Foodservice &amp; other</t>
  </si>
  <si>
    <t>Retail Segment | Health food</t>
  </si>
  <si>
    <t>TREASURY STOCK (Details) - USD ($) $ in Millions</t>
  </si>
  <si>
    <t>Number of shares of common stock repurchased</t>
  </si>
  <si>
    <t>Value of shares of common stock repurchased</t>
  </si>
  <si>
    <t>SUBSEQUENT EVENT (Details) - Subsequent events</t>
  </si>
  <si>
    <t>Oct. 22, 2019shares</t>
  </si>
  <si>
    <t>Common Stock repurchase program</t>
  </si>
  <si>
    <t>Long term incentive equity awards</t>
  </si>
  <si>
    <t>Awards granted (in shar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9748388</v>
      </c>
    </row>
    <row r="15" spans="1:4">
      <c r="A15" s="4" t="s">
        <v>26</v>
      </c>
      <c r="C15" s="6" t="n">
        <v>565942</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37704</v>
      </c>
      <c r="C3" s="5" t="n">
        <v>520644</v>
      </c>
    </row>
    <row r="4" spans="1:3">
      <c r="A4" s="4" t="s">
        <v>39</v>
      </c>
      <c r="B4" s="6" t="n">
        <v>24665620</v>
      </c>
      <c r="C4" s="6" t="n">
        <v>31428845</v>
      </c>
    </row>
    <row r="5" spans="1:3">
      <c r="A5" s="4" t="s">
        <v>40</v>
      </c>
      <c r="B5" s="6" t="n">
        <v>102343517</v>
      </c>
      <c r="C5" s="6" t="n">
        <v>78869615</v>
      </c>
    </row>
    <row r="6" spans="1:3">
      <c r="A6" s="4" t="s">
        <v>41</v>
      </c>
      <c r="B6" s="6" t="n">
        <v>350378</v>
      </c>
      <c r="C6" s="6" t="n">
        <v>272112</v>
      </c>
    </row>
    <row r="7" spans="1:3">
      <c r="A7" s="4" t="s">
        <v>42</v>
      </c>
      <c r="B7" s="6" t="n">
        <v>7148459</v>
      </c>
      <c r="C7" s="6" t="n">
        <v>4940775</v>
      </c>
    </row>
    <row r="8" spans="1:3">
      <c r="A8" s="4" t="s">
        <v>43</v>
      </c>
      <c r="B8" s="6" t="n">
        <v>134845678</v>
      </c>
      <c r="C8" s="6" t="n">
        <v>116031991</v>
      </c>
    </row>
    <row r="9" spans="1:3">
      <c r="A9" s="4" t="s">
        <v>44</v>
      </c>
      <c r="B9" s="6" t="n">
        <v>17655415</v>
      </c>
      <c r="C9" s="6" t="n">
        <v>15768484</v>
      </c>
    </row>
    <row r="10" spans="1:3">
      <c r="A10" s="4" t="s">
        <v>45</v>
      </c>
      <c r="B10" s="6" t="n">
        <v>4436950</v>
      </c>
      <c r="C10" s="6" t="n">
        <v>4436950</v>
      </c>
    </row>
    <row r="11" spans="1:3">
      <c r="A11" s="4" t="s">
        <v>46</v>
      </c>
      <c r="B11" s="6" t="n">
        <v>500000</v>
      </c>
      <c r="C11" s="6" t="n">
        <v>3414936</v>
      </c>
    </row>
    <row r="12" spans="1:3">
      <c r="A12" s="4" t="s">
        <v>47</v>
      </c>
      <c r="B12" s="6" t="n">
        <v>273579</v>
      </c>
      <c r="C12" s="6" t="n">
        <v>301793</v>
      </c>
    </row>
    <row r="13" spans="1:3">
      <c r="A13" s="4" t="s">
        <v>48</v>
      </c>
      <c r="B13" s="6" t="n">
        <v>157711622</v>
      </c>
      <c r="C13" s="6" t="n">
        <v>139954154</v>
      </c>
    </row>
    <row r="14" spans="1:3">
      <c r="A14" s="3" t="s">
        <v>49</v>
      </c>
    </row>
    <row r="15" spans="1:3">
      <c r="A15" s="4" t="s">
        <v>50</v>
      </c>
      <c r="B15" s="6" t="n">
        <v>18647572</v>
      </c>
      <c r="C15" s="6" t="n">
        <v>20826834</v>
      </c>
    </row>
    <row r="16" spans="1:3">
      <c r="A16" s="4" t="s">
        <v>51</v>
      </c>
      <c r="B16" s="6" t="n">
        <v>8577972</v>
      </c>
      <c r="C16" s="6" t="n">
        <v>8556620</v>
      </c>
    </row>
    <row r="17" spans="1:3">
      <c r="A17" s="4" t="s">
        <v>52</v>
      </c>
      <c r="B17" s="6" t="n">
        <v>3828847</v>
      </c>
      <c r="C17" s="6" t="n">
        <v>3965733</v>
      </c>
    </row>
    <row r="18" spans="1:3">
      <c r="A18" s="4" t="s">
        <v>53</v>
      </c>
      <c r="B18" s="6" t="n">
        <v>532747</v>
      </c>
      <c r="C18" s="6" t="n">
        <v>1096306</v>
      </c>
    </row>
    <row r="19" spans="1:3">
      <c r="A19" s="4" t="s">
        <v>54</v>
      </c>
      <c r="B19" s="6" t="n">
        <v>31587138</v>
      </c>
      <c r="C19" s="6" t="n">
        <v>34445493</v>
      </c>
    </row>
    <row r="20" spans="1:3">
      <c r="A20" s="4" t="s">
        <v>55</v>
      </c>
      <c r="B20" s="6" t="n">
        <v>60376714</v>
      </c>
      <c r="C20" s="6" t="n">
        <v>35428597</v>
      </c>
    </row>
    <row r="21" spans="1:3">
      <c r="A21" s="4" t="s">
        <v>56</v>
      </c>
      <c r="B21" s="6" t="n">
        <v>1823373</v>
      </c>
      <c r="C21" s="6" t="n">
        <v>1782801</v>
      </c>
    </row>
    <row r="22" spans="1:3">
      <c r="A22" s="4" t="s">
        <v>57</v>
      </c>
      <c r="B22" s="6" t="n">
        <v>3125644</v>
      </c>
      <c r="C22" s="6" t="n">
        <v>3658391</v>
      </c>
    </row>
    <row r="23" spans="1:3">
      <c r="A23" s="4" t="s">
        <v>58</v>
      </c>
      <c r="B23" s="6" t="n">
        <v>42011</v>
      </c>
      <c r="C23" s="6" t="n">
        <v>38055</v>
      </c>
    </row>
    <row r="24" spans="1:3">
      <c r="A24" s="3" t="s">
        <v>59</v>
      </c>
    </row>
    <row r="25" spans="1:3">
      <c r="A25" s="4" t="s">
        <v>60</v>
      </c>
      <c r="B25" s="4" t="s">
        <v>61</v>
      </c>
      <c r="C25" s="4" t="s">
        <v>61</v>
      </c>
    </row>
    <row r="26" spans="1:3">
      <c r="A26" s="4" t="s">
        <v>62</v>
      </c>
      <c r="B26" s="6" t="n">
        <v>8561</v>
      </c>
      <c r="C26" s="6" t="n">
        <v>8441</v>
      </c>
    </row>
    <row r="27" spans="1:3">
      <c r="A27" s="4" t="s">
        <v>63</v>
      </c>
      <c r="B27" s="6" t="n">
        <v>23165639</v>
      </c>
      <c r="C27" s="6" t="n">
        <v>22069098</v>
      </c>
    </row>
    <row r="28" spans="1:3">
      <c r="A28" s="4" t="s">
        <v>64</v>
      </c>
      <c r="B28" s="6" t="n">
        <v>66414397</v>
      </c>
      <c r="C28" s="6" t="n">
        <v>63848030</v>
      </c>
    </row>
    <row r="29" spans="1:3">
      <c r="A29" s="4" t="s">
        <v>65</v>
      </c>
      <c r="B29" s="6" t="n">
        <v>-28831855</v>
      </c>
      <c r="C29" s="6" t="n">
        <v>-21324752</v>
      </c>
    </row>
    <row r="30" spans="1:3">
      <c r="A30" s="4" t="s">
        <v>66</v>
      </c>
      <c r="B30" s="6" t="n">
        <v>60756742</v>
      </c>
      <c r="C30" s="6" t="n">
        <v>64600817</v>
      </c>
    </row>
    <row r="31" spans="1:3">
      <c r="A31" s="4" t="s">
        <v>67</v>
      </c>
      <c r="B31" s="5" t="n">
        <v>157711622</v>
      </c>
      <c r="C31" s="5" t="n">
        <v>139954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34</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6</v>
      </c>
    </row>
    <row r="2" spans="1:3">
      <c r="A2" s="3" t="s">
        <v>69</v>
      </c>
    </row>
    <row r="3" spans="1:3">
      <c r="A3" s="4" t="s">
        <v>70</v>
      </c>
      <c r="B3" s="7" t="n">
        <v>0.9</v>
      </c>
      <c r="C3" s="7" t="n">
        <v>0.9</v>
      </c>
    </row>
    <row r="4" spans="1:3">
      <c r="A4" s="4" t="s">
        <v>71</v>
      </c>
      <c r="B4" s="8" t="n">
        <v>0.01</v>
      </c>
      <c r="C4" s="8" t="n">
        <v>0.01</v>
      </c>
    </row>
    <row r="5" spans="1:3">
      <c r="A5" s="4" t="s">
        <v>72</v>
      </c>
      <c r="B5" s="6" t="n">
        <v>1000000</v>
      </c>
      <c r="C5" s="6" t="n">
        <v>1000000</v>
      </c>
    </row>
    <row r="6" spans="1:3">
      <c r="A6" s="4" t="s">
        <v>73</v>
      </c>
      <c r="B6" s="8" t="n">
        <v>0.01</v>
      </c>
      <c r="C6" s="8" t="n">
        <v>0.01</v>
      </c>
    </row>
    <row r="7" spans="1:3">
      <c r="A7" s="4" t="s">
        <v>74</v>
      </c>
      <c r="B7" s="6" t="n">
        <v>3000000</v>
      </c>
      <c r="C7" s="6" t="n">
        <v>3000000</v>
      </c>
    </row>
    <row r="8" spans="1:3">
      <c r="A8" s="4" t="s">
        <v>75</v>
      </c>
      <c r="B8" s="6" t="n">
        <v>552614</v>
      </c>
      <c r="C8" s="6" t="n">
        <v>615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80</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35"/>
    <col customWidth="1" max="3" min="3" width="21"/>
  </cols>
  <sheetData>
    <row r="1" spans="1:3">
      <c r="A1" s="1" t="s">
        <v>271</v>
      </c>
      <c r="B1" s="2" t="s">
        <v>1</v>
      </c>
    </row>
    <row r="2" spans="1:3">
      <c r="B2" s="2" t="s">
        <v>272</v>
      </c>
      <c r="C2" s="2" t="s">
        <v>273</v>
      </c>
    </row>
    <row r="3" spans="1:3">
      <c r="A3" s="4" t="s">
        <v>274</v>
      </c>
      <c r="B3" s="6" t="n">
        <v>26</v>
      </c>
    </row>
    <row r="4" spans="1:3">
      <c r="A4" s="4" t="s">
        <v>275</v>
      </c>
      <c r="B4" s="6" t="n">
        <v>22</v>
      </c>
    </row>
    <row r="5" spans="1:3">
      <c r="A5" s="3" t="s">
        <v>195</v>
      </c>
    </row>
    <row r="6" spans="1:3">
      <c r="A6" s="4" t="s">
        <v>276</v>
      </c>
      <c r="B6" s="5" t="n">
        <v>1100000</v>
      </c>
      <c r="C6" s="5" t="n">
        <v>1200000</v>
      </c>
    </row>
    <row r="7" spans="1:3">
      <c r="A7" s="3" t="s">
        <v>134</v>
      </c>
    </row>
    <row r="8" spans="1:3">
      <c r="A8" s="4" t="s">
        <v>277</v>
      </c>
      <c r="B8" s="6" t="n">
        <v>1000000</v>
      </c>
      <c r="C8" s="6" t="n">
        <v>500000</v>
      </c>
    </row>
    <row r="9" spans="1:3">
      <c r="A9" s="3" t="s">
        <v>200</v>
      </c>
    </row>
    <row r="10" spans="1:3">
      <c r="A10" s="4" t="s">
        <v>278</v>
      </c>
      <c r="B10" s="6" t="n">
        <v>1800000</v>
      </c>
      <c r="C10" s="6" t="n">
        <v>1600000</v>
      </c>
    </row>
    <row r="11" spans="1:3">
      <c r="A11" s="4" t="s">
        <v>279</v>
      </c>
      <c r="B11" s="6" t="n">
        <v>5300000</v>
      </c>
      <c r="C11" s="6" t="n">
        <v>3300000</v>
      </c>
    </row>
    <row r="12" spans="1:3">
      <c r="A12" s="4" t="s">
        <v>42</v>
      </c>
      <c r="B12" s="5" t="n">
        <v>7148459</v>
      </c>
      <c r="C12" s="5" t="n">
        <v>4940775</v>
      </c>
    </row>
    <row r="13" spans="1:3">
      <c r="A13" s="4" t="s">
        <v>280</v>
      </c>
    </row>
    <row r="14" spans="1:3">
      <c r="A14" s="4" t="s">
        <v>281</v>
      </c>
      <c r="B14" s="4" t="s">
        <v>282</v>
      </c>
      <c r="C14" s="4" t="s">
        <v>283</v>
      </c>
    </row>
    <row r="15" spans="1:3">
      <c r="A15" s="4" t="s">
        <v>284</v>
      </c>
    </row>
    <row r="16" spans="1:3">
      <c r="A16" s="4" t="s">
        <v>281</v>
      </c>
      <c r="B16" s="4" t="s">
        <v>285</v>
      </c>
      <c r="C16" s="4" t="s">
        <v>286</v>
      </c>
    </row>
    <row r="17" spans="1:3">
      <c r="A17" s="4" t="s">
        <v>287</v>
      </c>
    </row>
    <row r="18" spans="1:3">
      <c r="A18" s="4" t="s">
        <v>288</v>
      </c>
      <c r="B18" s="6" t="n">
        <v>6</v>
      </c>
    </row>
    <row r="19" spans="1:3">
      <c r="A19" s="4" t="s">
        <v>289</v>
      </c>
      <c r="B19" s="6" t="n">
        <v>1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6</v>
      </c>
    </row>
    <row r="3" spans="1:3">
      <c r="A3" s="3" t="s">
        <v>202</v>
      </c>
    </row>
    <row r="4" spans="1:3">
      <c r="A4" s="4" t="s">
        <v>291</v>
      </c>
      <c r="B4" s="5" t="n">
        <v>0</v>
      </c>
      <c r="C4" s="5" t="n">
        <v>0</v>
      </c>
    </row>
    <row r="5" spans="1:3">
      <c r="A5" s="3" t="s">
        <v>292</v>
      </c>
    </row>
    <row r="6" spans="1:3">
      <c r="A6" s="4" t="s">
        <v>293</v>
      </c>
      <c r="B6" s="7" t="n">
        <v>2.9</v>
      </c>
    </row>
    <row r="7" spans="1:3">
      <c r="A7" s="4" t="s">
        <v>294</v>
      </c>
      <c r="C7" s="9" t="n">
        <v>1.9</v>
      </c>
    </row>
    <row r="8" spans="1:3">
      <c r="A8" s="3" t="s">
        <v>206</v>
      </c>
    </row>
    <row r="9" spans="1:3">
      <c r="A9" s="4" t="s">
        <v>295</v>
      </c>
      <c r="B9" s="4" t="s">
        <v>32</v>
      </c>
    </row>
    <row r="10" spans="1:3">
      <c r="A10" s="3" t="s">
        <v>208</v>
      </c>
    </row>
    <row r="11" spans="1:3">
      <c r="A11" s="4" t="s">
        <v>296</v>
      </c>
      <c r="B11" s="7" t="n">
        <v>0.5</v>
      </c>
    </row>
    <row r="12" spans="1:3">
      <c r="A12" s="3" t="s">
        <v>220</v>
      </c>
    </row>
    <row r="13" spans="1:3">
      <c r="A13" s="4" t="s">
        <v>293</v>
      </c>
      <c r="B13" s="7" t="n">
        <v>2.9</v>
      </c>
    </row>
    <row r="14" spans="1:3">
      <c r="A14" s="4" t="s">
        <v>294</v>
      </c>
      <c r="C14" s="9" t="n">
        <v>1.9</v>
      </c>
    </row>
    <row r="15" spans="1:3">
      <c r="A15" s="3" t="s">
        <v>222</v>
      </c>
    </row>
    <row r="16" spans="1:3">
      <c r="A16" s="4" t="s">
        <v>295</v>
      </c>
      <c r="B16" s="4" t="s">
        <v>32</v>
      </c>
    </row>
    <row r="17" spans="1:3">
      <c r="A17" s="4" t="s">
        <v>297</v>
      </c>
      <c r="B17" s="4" t="s">
        <v>32</v>
      </c>
    </row>
    <row r="18" spans="1:3">
      <c r="A18" s="4" t="s">
        <v>298</v>
      </c>
    </row>
    <row r="19" spans="1:3">
      <c r="A19" s="3" t="s">
        <v>292</v>
      </c>
    </row>
    <row r="20" spans="1:3">
      <c r="A20" s="4" t="s">
        <v>293</v>
      </c>
      <c r="B20" s="7" t="n">
        <v>2.9</v>
      </c>
    </row>
    <row r="21" spans="1:3">
      <c r="A21" s="4" t="s">
        <v>294</v>
      </c>
      <c r="C21" s="9" t="n">
        <v>1.9</v>
      </c>
    </row>
    <row r="22" spans="1:3">
      <c r="A22" s="3" t="s">
        <v>220</v>
      </c>
    </row>
    <row r="23" spans="1:3">
      <c r="A23" s="4" t="s">
        <v>293</v>
      </c>
      <c r="B23" s="9" t="n">
        <v>2.9</v>
      </c>
    </row>
    <row r="24" spans="1:3">
      <c r="A24" s="4" t="s">
        <v>294</v>
      </c>
      <c r="C24" s="7" t="n">
        <v>1.9</v>
      </c>
    </row>
    <row r="25" spans="1:3">
      <c r="A25" s="4" t="s">
        <v>299</v>
      </c>
    </row>
    <row r="26" spans="1:3">
      <c r="A26" s="3" t="s">
        <v>222</v>
      </c>
    </row>
    <row r="27" spans="1:3">
      <c r="A27" s="4" t="s">
        <v>300</v>
      </c>
      <c r="B27" s="6" t="n">
        <v>20</v>
      </c>
    </row>
    <row r="28" spans="1:3">
      <c r="A28" s="4" t="s">
        <v>301</v>
      </c>
      <c r="B28" s="6" t="n">
        <v>20</v>
      </c>
    </row>
    <row r="29" spans="1:3">
      <c r="A29" s="4" t="s">
        <v>302</v>
      </c>
    </row>
    <row r="30" spans="1:3">
      <c r="A30" s="3" t="s">
        <v>222</v>
      </c>
    </row>
    <row r="31" spans="1:3">
      <c r="A31" s="4" t="s">
        <v>300</v>
      </c>
      <c r="B31" s="6" t="n">
        <v>25</v>
      </c>
    </row>
    <row r="32" spans="1:3">
      <c r="A32" s="4" t="s">
        <v>301</v>
      </c>
      <c r="B32" s="5" t="n">
        <v>25</v>
      </c>
    </row>
    <row r="33" spans="1:3">
      <c r="A33" s="4" t="s">
        <v>303</v>
      </c>
    </row>
    <row r="34" spans="1:3">
      <c r="A34" s="3" t="s">
        <v>202</v>
      </c>
    </row>
    <row r="35" spans="1:3">
      <c r="A35" s="4" t="s">
        <v>304</v>
      </c>
      <c r="B35" s="4" t="s">
        <v>305</v>
      </c>
    </row>
    <row r="36" spans="1:3">
      <c r="A36" s="4" t="s">
        <v>306</v>
      </c>
    </row>
    <row r="37" spans="1:3">
      <c r="A37" s="3" t="s">
        <v>202</v>
      </c>
    </row>
    <row r="38" spans="1:3">
      <c r="A38" s="4" t="s">
        <v>304</v>
      </c>
      <c r="B38" s="4" t="s">
        <v>307</v>
      </c>
    </row>
    <row r="39" spans="1:3">
      <c r="A39" s="4" t="s">
        <v>308</v>
      </c>
    </row>
    <row r="40" spans="1:3">
      <c r="A40" s="3" t="s">
        <v>202</v>
      </c>
    </row>
    <row r="41" spans="1:3">
      <c r="A41" s="4" t="s">
        <v>304</v>
      </c>
      <c r="B41" s="4" t="s">
        <v>309</v>
      </c>
    </row>
    <row r="42" spans="1:3">
      <c r="A42" s="4" t="s">
        <v>310</v>
      </c>
    </row>
    <row r="43" spans="1:3">
      <c r="A43" s="3" t="s">
        <v>202</v>
      </c>
    </row>
    <row r="44" spans="1:3">
      <c r="A44" s="4" t="s">
        <v>304</v>
      </c>
      <c r="B44" s="4" t="s">
        <v>311</v>
      </c>
    </row>
    <row r="45" spans="1:3">
      <c r="A45" s="4" t="s">
        <v>312</v>
      </c>
    </row>
    <row r="46" spans="1:3">
      <c r="A46" s="3" t="s">
        <v>202</v>
      </c>
    </row>
    <row r="47" spans="1:3">
      <c r="A47" s="4" t="s">
        <v>304</v>
      </c>
      <c r="B47" s="4" t="s">
        <v>313</v>
      </c>
    </row>
    <row r="48" spans="1:3">
      <c r="A48" s="4" t="s">
        <v>314</v>
      </c>
    </row>
    <row r="49" spans="1:3">
      <c r="A49" s="3" t="s">
        <v>202</v>
      </c>
    </row>
    <row r="50" spans="1:3">
      <c r="A50" s="4" t="s">
        <v>304</v>
      </c>
      <c r="B50" s="4" t="s">
        <v>311</v>
      </c>
    </row>
    <row r="51" spans="1:3">
      <c r="A51" s="4" t="s">
        <v>315</v>
      </c>
    </row>
    <row r="52" spans="1:3">
      <c r="A52" s="3" t="s">
        <v>202</v>
      </c>
    </row>
    <row r="53" spans="1:3">
      <c r="A53" s="4" t="s">
        <v>304</v>
      </c>
      <c r="B53" s="4" t="s">
        <v>316</v>
      </c>
    </row>
    <row r="54" spans="1:3">
      <c r="A54" s="4" t="s">
        <v>317</v>
      </c>
    </row>
    <row r="55" spans="1:3">
      <c r="A55" s="3" t="s">
        <v>202</v>
      </c>
    </row>
    <row r="56" spans="1:3">
      <c r="A56" s="4" t="s">
        <v>304</v>
      </c>
      <c r="B56" s="4" t="s">
        <v>3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1"/>
    <col customWidth="1" max="3" min="3" width="25"/>
  </cols>
  <sheetData>
    <row r="1" spans="1:3">
      <c r="A1" s="1" t="s">
        <v>318</v>
      </c>
      <c r="B1" s="2" t="s">
        <v>1</v>
      </c>
    </row>
    <row r="2" spans="1:3">
      <c r="B2" s="2" t="s">
        <v>319</v>
      </c>
      <c r="C2" s="2" t="s">
        <v>320</v>
      </c>
    </row>
    <row r="3" spans="1:3">
      <c r="A3" s="3" t="s">
        <v>321</v>
      </c>
    </row>
    <row r="4" spans="1:3">
      <c r="A4" s="4" t="s">
        <v>322</v>
      </c>
      <c r="B4" s="7" t="n">
        <v>1.1</v>
      </c>
    </row>
    <row r="5" spans="1:3">
      <c r="A5" s="4" t="s">
        <v>323</v>
      </c>
    </row>
    <row r="6" spans="1:3">
      <c r="A6" s="3" t="s">
        <v>321</v>
      </c>
    </row>
    <row r="7" spans="1:3">
      <c r="A7" s="4" t="s">
        <v>324</v>
      </c>
      <c r="C7" s="6" t="n">
        <v>8</v>
      </c>
    </row>
    <row r="8" spans="1:3">
      <c r="A8" s="4" t="s">
        <v>325</v>
      </c>
      <c r="C8" s="7" t="n">
        <v>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6</v>
      </c>
    </row>
    <row r="3" spans="1:3">
      <c r="A3" s="3" t="s">
        <v>164</v>
      </c>
    </row>
    <row r="4" spans="1:3">
      <c r="A4" s="4" t="s">
        <v>327</v>
      </c>
      <c r="B4" s="6" t="n">
        <v>597961</v>
      </c>
      <c r="C4" s="6" t="n">
        <v>660925</v>
      </c>
    </row>
    <row r="5" spans="1:3">
      <c r="A5" s="4" t="s">
        <v>328</v>
      </c>
      <c r="B5" s="6" t="n">
        <v>11875</v>
      </c>
      <c r="C5" s="6" t="n">
        <v>11524</v>
      </c>
    </row>
    <row r="6" spans="1:3">
      <c r="A6" s="4" t="s">
        <v>329</v>
      </c>
      <c r="B6" s="6" t="n">
        <v>609836</v>
      </c>
      <c r="C6" s="6" t="n">
        <v>672449</v>
      </c>
    </row>
    <row r="7" spans="1:3">
      <c r="A7" s="4" t="s">
        <v>92</v>
      </c>
      <c r="B7" s="5" t="n">
        <v>3202943</v>
      </c>
      <c r="C7" s="5" t="n">
        <v>3614610</v>
      </c>
    </row>
    <row r="8" spans="1:3">
      <c r="A8" s="4" t="s">
        <v>330</v>
      </c>
      <c r="B8" s="5" t="n">
        <v>3202943</v>
      </c>
      <c r="C8" s="5" t="n">
        <v>3614610</v>
      </c>
    </row>
    <row r="9" spans="1:3">
      <c r="A9" s="4" t="s">
        <v>331</v>
      </c>
      <c r="B9" s="8" t="n">
        <v>5.36</v>
      </c>
      <c r="C9" s="8" t="n">
        <v>5.47</v>
      </c>
    </row>
    <row r="10" spans="1:3">
      <c r="A10" s="4" t="s">
        <v>332</v>
      </c>
      <c r="B10" s="8" t="n">
        <v>5.25</v>
      </c>
      <c r="C10" s="8" t="n">
        <v>5.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36</v>
      </c>
    </row>
    <row r="2" spans="1:3">
      <c r="A2" s="3" t="s">
        <v>166</v>
      </c>
    </row>
    <row r="3" spans="1:3">
      <c r="A3" s="4" t="s">
        <v>334</v>
      </c>
      <c r="B3" s="5" t="n">
        <v>45820954</v>
      </c>
      <c r="C3" s="5" t="n">
        <v>42396025</v>
      </c>
    </row>
    <row r="4" spans="1:3">
      <c r="A4" s="4" t="s">
        <v>335</v>
      </c>
      <c r="B4" s="6" t="n">
        <v>-28165539</v>
      </c>
      <c r="C4" s="6" t="n">
        <v>-26627541</v>
      </c>
    </row>
    <row r="5" spans="1:3">
      <c r="A5" s="4" t="s">
        <v>44</v>
      </c>
      <c r="B5" s="6" t="n">
        <v>17655415</v>
      </c>
      <c r="C5" s="6" t="n">
        <v>15768484</v>
      </c>
    </row>
    <row r="6" spans="1:3">
      <c r="A6" s="4" t="s">
        <v>336</v>
      </c>
    </row>
    <row r="7" spans="1:3">
      <c r="A7" s="3" t="s">
        <v>166</v>
      </c>
    </row>
    <row r="8" spans="1:3">
      <c r="A8" s="4" t="s">
        <v>334</v>
      </c>
      <c r="B8" s="6" t="n">
        <v>773068</v>
      </c>
      <c r="C8" s="6" t="n">
        <v>773068</v>
      </c>
    </row>
    <row r="9" spans="1:3">
      <c r="A9" s="4" t="s">
        <v>337</v>
      </c>
    </row>
    <row r="10" spans="1:3">
      <c r="A10" s="3" t="s">
        <v>166</v>
      </c>
    </row>
    <row r="11" spans="1:3">
      <c r="A11" s="4" t="s">
        <v>334</v>
      </c>
      <c r="B11" s="6" t="n">
        <v>12574893</v>
      </c>
      <c r="C11" s="6" t="n">
        <v>12206908</v>
      </c>
    </row>
    <row r="12" spans="1:3">
      <c r="A12" s="4" t="s">
        <v>338</v>
      </c>
    </row>
    <row r="13" spans="1:3">
      <c r="A13" s="3" t="s">
        <v>166</v>
      </c>
    </row>
    <row r="14" spans="1:3">
      <c r="A14" s="4" t="s">
        <v>334</v>
      </c>
      <c r="B14" s="6" t="n">
        <v>15011605</v>
      </c>
      <c r="C14" s="6" t="n">
        <v>13424236</v>
      </c>
    </row>
    <row r="15" spans="1:3">
      <c r="A15" s="4" t="s">
        <v>339</v>
      </c>
    </row>
    <row r="16" spans="1:3">
      <c r="A16" s="3" t="s">
        <v>166</v>
      </c>
    </row>
    <row r="17" spans="1:3">
      <c r="A17" s="4" t="s">
        <v>334</v>
      </c>
      <c r="B17" s="6" t="n">
        <v>13155606</v>
      </c>
      <c r="C17" s="6" t="n">
        <v>12018984</v>
      </c>
    </row>
    <row r="18" spans="1:3">
      <c r="A18" s="4" t="s">
        <v>340</v>
      </c>
    </row>
    <row r="19" spans="1:3">
      <c r="A19" s="3" t="s">
        <v>166</v>
      </c>
    </row>
    <row r="20" spans="1:3">
      <c r="A20" s="4" t="s">
        <v>334</v>
      </c>
      <c r="B20" s="6" t="n">
        <v>3687901</v>
      </c>
      <c r="C20" s="6" t="n">
        <v>3229551</v>
      </c>
    </row>
    <row r="21" spans="1:3">
      <c r="A21" s="4" t="s">
        <v>341</v>
      </c>
    </row>
    <row r="22" spans="1:3">
      <c r="A22" s="3" t="s">
        <v>166</v>
      </c>
    </row>
    <row r="23" spans="1:3">
      <c r="A23" s="4" t="s">
        <v>334</v>
      </c>
      <c r="B23" s="5" t="n">
        <v>617881</v>
      </c>
      <c r="C23" s="5" t="n">
        <v>743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2</v>
      </c>
      <c r="B1" s="2" t="s">
        <v>1</v>
      </c>
    </row>
    <row r="2" spans="1:3">
      <c r="B2" s="2" t="s">
        <v>36</v>
      </c>
      <c r="C2" s="2" t="s">
        <v>2</v>
      </c>
    </row>
    <row r="3" spans="1:3">
      <c r="A3" s="3" t="s">
        <v>343</v>
      </c>
    </row>
    <row r="4" spans="1:3">
      <c r="A4" s="4" t="s">
        <v>45</v>
      </c>
      <c r="B4" s="5" t="n">
        <v>4436950</v>
      </c>
      <c r="C4" s="5" t="n">
        <v>4436950</v>
      </c>
    </row>
    <row r="5" spans="1:3">
      <c r="A5" s="4" t="s">
        <v>294</v>
      </c>
      <c r="B5" s="6" t="n">
        <v>1900000</v>
      </c>
    </row>
    <row r="6" spans="1:3">
      <c r="A6" s="4" t="s">
        <v>287</v>
      </c>
    </row>
    <row r="7" spans="1:3">
      <c r="A7" s="3" t="s">
        <v>343</v>
      </c>
    </row>
    <row r="8" spans="1:3">
      <c r="A8" s="4" t="s">
        <v>45</v>
      </c>
      <c r="B8" s="5" t="n">
        <v>4436950</v>
      </c>
      <c r="C8" s="5" t="n">
        <v>44369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6</v>
      </c>
    </row>
    <row r="3" spans="1:3">
      <c r="A3" s="4" t="s">
        <v>46</v>
      </c>
      <c r="B3" s="5" t="n">
        <v>500000</v>
      </c>
      <c r="C3" s="5" t="n">
        <v>3414936</v>
      </c>
    </row>
    <row r="4" spans="1:3">
      <c r="A4" s="4" t="s">
        <v>293</v>
      </c>
      <c r="B4" s="6" t="n">
        <v>2900000</v>
      </c>
    </row>
    <row r="5" spans="1:3">
      <c r="A5" s="4" t="s">
        <v>298</v>
      </c>
    </row>
    <row r="6" spans="1:3">
      <c r="A6" s="4" t="s">
        <v>293</v>
      </c>
      <c r="B6" s="6" t="n">
        <v>2900000</v>
      </c>
    </row>
    <row r="7" spans="1:3">
      <c r="A7" s="4" t="s">
        <v>345</v>
      </c>
    </row>
    <row r="8" spans="1:3">
      <c r="A8" s="4" t="s">
        <v>46</v>
      </c>
      <c r="C8" s="6" t="n">
        <v>41667</v>
      </c>
    </row>
    <row r="9" spans="1:3">
      <c r="A9" s="4" t="s">
        <v>346</v>
      </c>
      <c r="B9" s="6" t="n">
        <v>2100000</v>
      </c>
      <c r="C9" s="6" t="n">
        <v>2100000</v>
      </c>
    </row>
    <row r="10" spans="1:3">
      <c r="A10" s="4" t="s">
        <v>347</v>
      </c>
    </row>
    <row r="11" spans="1:3">
      <c r="A11" s="4" t="s">
        <v>46</v>
      </c>
      <c r="B11" s="5" t="n">
        <v>500000</v>
      </c>
      <c r="C11" s="5" t="n">
        <v>3373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6</v>
      </c>
    </row>
    <row r="3" spans="1:3">
      <c r="A3" s="3" t="s">
        <v>349</v>
      </c>
    </row>
    <row r="4" spans="1:3">
      <c r="A4" s="4" t="s">
        <v>350</v>
      </c>
      <c r="B4" s="5" t="n">
        <v>60376714</v>
      </c>
      <c r="C4" s="5" t="n">
        <v>35428597</v>
      </c>
    </row>
    <row r="5" spans="1:3">
      <c r="A5" s="4" t="s">
        <v>351</v>
      </c>
    </row>
    <row r="6" spans="1:3">
      <c r="A6" s="3" t="s">
        <v>349</v>
      </c>
    </row>
    <row r="7" spans="1:3">
      <c r="A7" s="4" t="s">
        <v>350</v>
      </c>
      <c r="B7" s="5" t="n">
        <v>60376714</v>
      </c>
      <c r="C7" s="6" t="n">
        <v>35428597</v>
      </c>
    </row>
    <row r="8" spans="1:3">
      <c r="A8" s="4" t="s">
        <v>352</v>
      </c>
      <c r="B8" s="4" t="s">
        <v>353</v>
      </c>
    </row>
    <row r="9" spans="1:3">
      <c r="A9" s="4" t="s">
        <v>354</v>
      </c>
      <c r="B9" s="5" t="n">
        <v>79500000</v>
      </c>
    </row>
    <row r="10" spans="1:3">
      <c r="A10" s="4" t="s">
        <v>355</v>
      </c>
      <c r="B10" s="6" t="n">
        <v>25000000</v>
      </c>
    </row>
    <row r="11" spans="1:3">
      <c r="A11" s="4" t="s">
        <v>356</v>
      </c>
      <c r="B11" s="5" t="n">
        <v>10000000</v>
      </c>
    </row>
    <row r="12" spans="1:3">
      <c r="A12" s="4" t="s">
        <v>357</v>
      </c>
      <c r="B12" s="4" t="s">
        <v>313</v>
      </c>
    </row>
    <row r="13" spans="1:3">
      <c r="A13" s="4" t="s">
        <v>358</v>
      </c>
      <c r="B13" s="4" t="s">
        <v>359</v>
      </c>
    </row>
    <row r="14" spans="1:3">
      <c r="A14" s="4" t="s">
        <v>360</v>
      </c>
      <c r="B14" s="4" t="s">
        <v>361</v>
      </c>
    </row>
    <row r="15" spans="1:3">
      <c r="A15" s="4" t="s">
        <v>362</v>
      </c>
      <c r="B15" s="4" t="s">
        <v>363</v>
      </c>
    </row>
    <row r="16" spans="1:3">
      <c r="A16" s="4" t="s">
        <v>364</v>
      </c>
      <c r="B16" s="5" t="n">
        <v>2000000</v>
      </c>
    </row>
    <row r="17" spans="1:3">
      <c r="A17" s="4" t="s">
        <v>365</v>
      </c>
      <c r="B17" s="6" t="n">
        <v>1400000000</v>
      </c>
      <c r="C17" s="6" t="n">
        <v>1400000000</v>
      </c>
    </row>
    <row r="18" spans="1:3">
      <c r="A18" s="4" t="s">
        <v>366</v>
      </c>
      <c r="B18" s="6" t="n">
        <v>1400000000</v>
      </c>
      <c r="C18" s="6" t="n">
        <v>1400000000</v>
      </c>
    </row>
    <row r="19" spans="1:3">
      <c r="A19" s="4" t="s">
        <v>367</v>
      </c>
      <c r="B19" s="6" t="n">
        <v>24900000</v>
      </c>
      <c r="C19" s="5" t="n">
        <v>6400000</v>
      </c>
    </row>
    <row r="20" spans="1:3">
      <c r="A20" s="4" t="s">
        <v>368</v>
      </c>
      <c r="B20" s="5" t="n">
        <v>19100000</v>
      </c>
    </row>
    <row r="21" spans="1:3">
      <c r="A21" s="4" t="s">
        <v>369</v>
      </c>
    </row>
    <row r="22" spans="1:3">
      <c r="A22" s="3" t="s">
        <v>349</v>
      </c>
    </row>
    <row r="23" spans="1:3">
      <c r="A23" s="4" t="s">
        <v>370</v>
      </c>
      <c r="B23" s="4" t="s">
        <v>371</v>
      </c>
    </row>
    <row r="24" spans="1:3">
      <c r="A24" s="4" t="s">
        <v>372</v>
      </c>
    </row>
    <row r="25" spans="1:3">
      <c r="A25" s="3" t="s">
        <v>349</v>
      </c>
    </row>
    <row r="26" spans="1:3">
      <c r="A26" s="4" t="s">
        <v>370</v>
      </c>
      <c r="B26" s="4" t="s">
        <v>373</v>
      </c>
    </row>
    <row r="27" spans="1:3">
      <c r="A27" s="4" t="s">
        <v>374</v>
      </c>
    </row>
    <row r="28" spans="1:3">
      <c r="A28" s="3" t="s">
        <v>349</v>
      </c>
    </row>
    <row r="29" spans="1:3">
      <c r="A29" s="4" t="s">
        <v>375</v>
      </c>
      <c r="B29" s="4" t="s">
        <v>376</v>
      </c>
    </row>
    <row r="30" spans="1:3">
      <c r="A30" s="4" t="s">
        <v>377</v>
      </c>
      <c r="B30" s="6" t="n">
        <v>1</v>
      </c>
    </row>
    <row r="31" spans="1:3">
      <c r="A31" s="4" t="s">
        <v>378</v>
      </c>
    </row>
    <row r="32" spans="1:3">
      <c r="A32" s="3" t="s">
        <v>349</v>
      </c>
    </row>
    <row r="33" spans="1:3">
      <c r="A33" s="4" t="s">
        <v>379</v>
      </c>
      <c r="B33" s="4" t="s">
        <v>380</v>
      </c>
    </row>
    <row r="34" spans="1:3">
      <c r="A34" s="4" t="s">
        <v>381</v>
      </c>
    </row>
    <row r="35" spans="1:3">
      <c r="A35" s="3" t="s">
        <v>349</v>
      </c>
    </row>
    <row r="36" spans="1:3">
      <c r="A36" s="4" t="s">
        <v>354</v>
      </c>
      <c r="B36" s="5" t="n">
        <v>70000000</v>
      </c>
    </row>
    <row r="37" spans="1:3">
      <c r="A37" s="4" t="s">
        <v>382</v>
      </c>
    </row>
    <row r="38" spans="1:3">
      <c r="A38" s="3" t="s">
        <v>349</v>
      </c>
    </row>
    <row r="39" spans="1:3">
      <c r="A39" s="4" t="s">
        <v>379</v>
      </c>
      <c r="B39" s="4" t="s">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6</v>
      </c>
      <c r="B1" s="2" t="s">
        <v>1</v>
      </c>
    </row>
    <row r="2" spans="1:3">
      <c r="B2" s="2" t="s">
        <v>2</v>
      </c>
      <c r="C2" s="2" t="s">
        <v>36</v>
      </c>
    </row>
    <row r="3" spans="1:3">
      <c r="A3" s="3" t="s">
        <v>77</v>
      </c>
    </row>
    <row r="4" spans="1:3">
      <c r="A4" s="4" t="s">
        <v>78</v>
      </c>
      <c r="B4" s="5" t="n">
        <v>1392388157</v>
      </c>
      <c r="C4" s="5" t="n">
        <v>1322306658</v>
      </c>
    </row>
    <row r="5" spans="1:3">
      <c r="A5" s="4" t="s">
        <v>79</v>
      </c>
      <c r="B5" s="6" t="n">
        <v>1308364726</v>
      </c>
      <c r="C5" s="6" t="n">
        <v>1245375460</v>
      </c>
    </row>
    <row r="6" spans="1:3">
      <c r="A6" s="4" t="s">
        <v>80</v>
      </c>
      <c r="B6" s="6" t="n">
        <v>84023431</v>
      </c>
      <c r="C6" s="6" t="n">
        <v>76931198</v>
      </c>
    </row>
    <row r="7" spans="1:3">
      <c r="A7" s="4" t="s">
        <v>81</v>
      </c>
      <c r="B7" s="6" t="n">
        <v>72182883</v>
      </c>
      <c r="C7" s="6" t="n">
        <v>66781234</v>
      </c>
    </row>
    <row r="8" spans="1:3">
      <c r="A8" s="4" t="s">
        <v>82</v>
      </c>
      <c r="B8" s="6" t="n">
        <v>2617591</v>
      </c>
      <c r="C8" s="6" t="n">
        <v>2318146</v>
      </c>
    </row>
    <row r="9" spans="1:3">
      <c r="A9" s="4" t="s">
        <v>83</v>
      </c>
      <c r="B9" s="6" t="n">
        <v>2873269</v>
      </c>
      <c r="C9" s="6" t="n">
        <v>1912877</v>
      </c>
    </row>
    <row r="10" spans="1:3">
      <c r="A10" s="4" t="s">
        <v>84</v>
      </c>
      <c r="B10" s="6" t="n">
        <v>77673743</v>
      </c>
      <c r="C10" s="6" t="n">
        <v>71012257</v>
      </c>
    </row>
    <row r="11" spans="1:3">
      <c r="A11" s="4" t="s">
        <v>85</v>
      </c>
      <c r="B11" s="6" t="n">
        <v>6349688</v>
      </c>
      <c r="C11" s="6" t="n">
        <v>5918941</v>
      </c>
    </row>
    <row r="12" spans="1:3">
      <c r="A12" s="3" t="s">
        <v>86</v>
      </c>
    </row>
    <row r="13" spans="1:3">
      <c r="A13" s="4" t="s">
        <v>87</v>
      </c>
      <c r="B13" s="6" t="n">
        <v>1598864</v>
      </c>
      <c r="C13" s="6" t="n">
        <v>1194373</v>
      </c>
    </row>
    <row r="14" spans="1:3">
      <c r="A14" s="4" t="s">
        <v>88</v>
      </c>
      <c r="B14" s="6" t="n">
        <v>-61119</v>
      </c>
      <c r="C14" s="6" t="n">
        <v>-54042</v>
      </c>
    </row>
    <row r="15" spans="1:3">
      <c r="A15" s="4" t="s">
        <v>89</v>
      </c>
      <c r="B15" s="6" t="n">
        <v>1537745</v>
      </c>
      <c r="C15" s="6" t="n">
        <v>1140331</v>
      </c>
    </row>
    <row r="16" spans="1:3">
      <c r="A16" s="4" t="s">
        <v>90</v>
      </c>
      <c r="B16" s="6" t="n">
        <v>4811943</v>
      </c>
      <c r="C16" s="6" t="n">
        <v>4778610</v>
      </c>
    </row>
    <row r="17" spans="1:3">
      <c r="A17" s="4" t="s">
        <v>91</v>
      </c>
      <c r="B17" s="6" t="n">
        <v>1609000</v>
      </c>
      <c r="C17" s="6" t="n">
        <v>1164000</v>
      </c>
    </row>
    <row r="18" spans="1:3">
      <c r="A18" s="4" t="s">
        <v>92</v>
      </c>
      <c r="B18" s="5" t="n">
        <v>3202943</v>
      </c>
      <c r="C18" s="5" t="n">
        <v>3614610</v>
      </c>
    </row>
    <row r="19" spans="1:3">
      <c r="A19" s="4" t="s">
        <v>93</v>
      </c>
      <c r="B19" s="8" t="n">
        <v>5.36</v>
      </c>
      <c r="C19" s="8" t="n">
        <v>5.47</v>
      </c>
    </row>
    <row r="20" spans="1:3">
      <c r="A20" s="4" t="s">
        <v>94</v>
      </c>
      <c r="B20" s="8" t="n">
        <v>5.25</v>
      </c>
      <c r="C20" s="8" t="n">
        <v>5.38</v>
      </c>
    </row>
    <row r="21" spans="1:3">
      <c r="A21" s="4" t="s">
        <v>95</v>
      </c>
      <c r="B21" s="6" t="n">
        <v>597961</v>
      </c>
      <c r="C21" s="6" t="n">
        <v>660925</v>
      </c>
    </row>
    <row r="22" spans="1:3">
      <c r="A22" s="4" t="s">
        <v>96</v>
      </c>
      <c r="B22" s="6" t="n">
        <v>609836</v>
      </c>
      <c r="C22" s="6" t="n">
        <v>672449</v>
      </c>
    </row>
    <row r="23" spans="1:3">
      <c r="A23" s="4" t="s">
        <v>97</v>
      </c>
      <c r="B23" s="5" t="n">
        <v>1</v>
      </c>
      <c r="C23" s="5"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4</v>
      </c>
      <c r="B1" s="2" t="s">
        <v>1</v>
      </c>
    </row>
    <row r="2" spans="1:3">
      <c r="B2" s="2" t="s">
        <v>385</v>
      </c>
      <c r="C2" s="2" t="s">
        <v>320</v>
      </c>
    </row>
    <row r="3" spans="1:3">
      <c r="A3" s="3" t="s">
        <v>386</v>
      </c>
    </row>
    <row r="4" spans="1:3">
      <c r="A4" s="4" t="s">
        <v>387</v>
      </c>
      <c r="B4" s="5" t="n">
        <v>3658391</v>
      </c>
      <c r="C4" s="5" t="n">
        <v>4754697</v>
      </c>
    </row>
    <row r="5" spans="1:3">
      <c r="A5" s="4" t="s">
        <v>388</v>
      </c>
      <c r="B5" s="6" t="n">
        <v>-532747</v>
      </c>
      <c r="C5" s="6" t="n">
        <v>-1096306</v>
      </c>
    </row>
    <row r="6" spans="1:3">
      <c r="A6" s="4" t="s">
        <v>389</v>
      </c>
      <c r="B6" s="6" t="n">
        <v>3125644</v>
      </c>
      <c r="C6" s="6" t="n">
        <v>3658391</v>
      </c>
    </row>
    <row r="7" spans="1:3">
      <c r="A7" s="4" t="s">
        <v>390</v>
      </c>
    </row>
    <row r="8" spans="1:3">
      <c r="A8" s="3" t="s">
        <v>386</v>
      </c>
    </row>
    <row r="9" spans="1:3">
      <c r="A9" s="4" t="s">
        <v>387</v>
      </c>
      <c r="B9" s="5" t="n">
        <v>2263040</v>
      </c>
      <c r="C9" s="5" t="n">
        <v>2648179</v>
      </c>
    </row>
    <row r="10" spans="1:3">
      <c r="A10" s="4" t="s">
        <v>391</v>
      </c>
      <c r="B10" s="4" t="s">
        <v>392</v>
      </c>
      <c r="C10" s="4" t="s">
        <v>392</v>
      </c>
    </row>
    <row r="11" spans="1:3">
      <c r="A11" s="4" t="s">
        <v>393</v>
      </c>
      <c r="B11" s="5" t="n">
        <v>38344</v>
      </c>
      <c r="C11" s="5" t="n">
        <v>38344</v>
      </c>
    </row>
    <row r="12" spans="1:3">
      <c r="A12" s="4" t="s">
        <v>394</v>
      </c>
      <c r="B12" s="6" t="n">
        <v>3</v>
      </c>
      <c r="C12" s="6" t="n">
        <v>3</v>
      </c>
    </row>
    <row r="13" spans="1:3">
      <c r="A13" s="4" t="s">
        <v>395</v>
      </c>
    </row>
    <row r="14" spans="1:3">
      <c r="A14" s="3" t="s">
        <v>386</v>
      </c>
    </row>
    <row r="15" spans="1:3">
      <c r="A15" s="4" t="s">
        <v>387</v>
      </c>
      <c r="B15" s="5" t="n">
        <v>1395351</v>
      </c>
      <c r="C15" s="5" t="n">
        <v>1476772</v>
      </c>
    </row>
    <row r="16" spans="1:3">
      <c r="A16" s="4" t="s">
        <v>391</v>
      </c>
      <c r="B16" s="4" t="s">
        <v>396</v>
      </c>
      <c r="C16" s="4" t="s">
        <v>396</v>
      </c>
    </row>
    <row r="17" spans="1:3">
      <c r="A17" s="4" t="s">
        <v>393</v>
      </c>
      <c r="B17" s="5" t="n">
        <v>49114</v>
      </c>
      <c r="C17" s="5" t="n">
        <v>49114</v>
      </c>
    </row>
    <row r="18" spans="1:3">
      <c r="A18" s="4" t="s">
        <v>397</v>
      </c>
    </row>
    <row r="19" spans="1:3">
      <c r="A19" s="3" t="s">
        <v>386</v>
      </c>
    </row>
    <row r="20" spans="1:3">
      <c r="A20" s="4" t="s">
        <v>387</v>
      </c>
      <c r="C20" s="5" t="n">
        <v>6297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98</v>
      </c>
      <c r="B1" s="2" t="s">
        <v>1</v>
      </c>
    </row>
    <row r="2" spans="1:3">
      <c r="B2" s="2" t="s">
        <v>385</v>
      </c>
      <c r="C2" s="2" t="s">
        <v>273</v>
      </c>
    </row>
    <row r="3" spans="1:3">
      <c r="A3" s="3" t="s">
        <v>399</v>
      </c>
    </row>
    <row r="4" spans="1:3">
      <c r="A4" s="4" t="s">
        <v>400</v>
      </c>
      <c r="B4" s="5" t="n">
        <v>532747</v>
      </c>
    </row>
    <row r="5" spans="1:3">
      <c r="A5" s="4" t="s">
        <v>401</v>
      </c>
      <c r="B5" s="6" t="n">
        <v>2008390</v>
      </c>
    </row>
    <row r="6" spans="1:3">
      <c r="A6" s="4" t="s">
        <v>402</v>
      </c>
      <c r="B6" s="6" t="n">
        <v>148665</v>
      </c>
    </row>
    <row r="7" spans="1:3">
      <c r="A7" s="4" t="s">
        <v>403</v>
      </c>
      <c r="B7" s="6" t="n">
        <v>968589</v>
      </c>
    </row>
    <row r="8" spans="1:3">
      <c r="A8" s="4" t="s">
        <v>387</v>
      </c>
      <c r="B8" s="6" t="n">
        <v>3658391</v>
      </c>
      <c r="C8" s="5" t="n">
        <v>4754697</v>
      </c>
    </row>
    <row r="9" spans="1:3">
      <c r="A9" s="4" t="s">
        <v>296</v>
      </c>
      <c r="B9" s="6" t="n">
        <v>500000</v>
      </c>
    </row>
    <row r="10" spans="1:3">
      <c r="A10" s="4" t="s">
        <v>390</v>
      </c>
    </row>
    <row r="11" spans="1:3">
      <c r="A11" s="3" t="s">
        <v>399</v>
      </c>
    </row>
    <row r="12" spans="1:3">
      <c r="A12" s="4" t="s">
        <v>387</v>
      </c>
      <c r="B12" s="5" t="n">
        <v>2263040</v>
      </c>
      <c r="C12" s="5" t="n">
        <v>2648179</v>
      </c>
    </row>
    <row r="13" spans="1:3">
      <c r="A13" s="4" t="s">
        <v>404</v>
      </c>
      <c r="B13"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5</v>
      </c>
      <c r="B1" s="2" t="s">
        <v>406</v>
      </c>
      <c r="C1" s="2" t="s">
        <v>1</v>
      </c>
    </row>
    <row r="2" spans="1:4">
      <c r="B2" s="2" t="s">
        <v>407</v>
      </c>
      <c r="C2" s="2" t="s">
        <v>2</v>
      </c>
      <c r="D2" s="2" t="s">
        <v>36</v>
      </c>
    </row>
    <row r="3" spans="1:4">
      <c r="A3" s="3" t="s">
        <v>408</v>
      </c>
    </row>
    <row r="4" spans="1:4">
      <c r="A4" s="4" t="s">
        <v>409</v>
      </c>
      <c r="C4" s="5" t="n">
        <v>1139927</v>
      </c>
      <c r="D4" s="5" t="n">
        <v>1294253</v>
      </c>
    </row>
    <row r="5" spans="1:4">
      <c r="A5" s="4" t="s">
        <v>410</v>
      </c>
      <c r="C5" s="6" t="n">
        <v>428501</v>
      </c>
      <c r="D5" s="6" t="n">
        <v>423209</v>
      </c>
    </row>
    <row r="6" spans="1:4">
      <c r="A6" s="4" t="s">
        <v>411</v>
      </c>
      <c r="C6" s="6" t="n">
        <v>1568428</v>
      </c>
      <c r="D6" s="6" t="n">
        <v>1717462</v>
      </c>
    </row>
    <row r="7" spans="1:4">
      <c r="A7" s="4" t="s">
        <v>412</v>
      </c>
      <c r="C7" s="6" t="n">
        <v>34466</v>
      </c>
      <c r="D7" s="6" t="n">
        <v>-470166</v>
      </c>
    </row>
    <row r="8" spans="1:4">
      <c r="A8" s="4" t="s">
        <v>413</v>
      </c>
      <c r="C8" s="6" t="n">
        <v>6106</v>
      </c>
      <c r="D8" s="6" t="n">
        <v>-83296</v>
      </c>
    </row>
    <row r="9" spans="1:4">
      <c r="A9" s="4" t="s">
        <v>414</v>
      </c>
      <c r="C9" s="6" t="n">
        <v>40572</v>
      </c>
      <c r="D9" s="6" t="n">
        <v>-553462</v>
      </c>
    </row>
    <row r="10" spans="1:4">
      <c r="A10" s="4" t="s">
        <v>91</v>
      </c>
      <c r="C10" s="5" t="n">
        <v>1609000</v>
      </c>
      <c r="D10" s="5" t="n">
        <v>1164000</v>
      </c>
    </row>
    <row r="11" spans="1:4">
      <c r="A11" s="3" t="s">
        <v>415</v>
      </c>
    </row>
    <row r="12" spans="1:4">
      <c r="A12" s="4" t="s">
        <v>416</v>
      </c>
      <c r="C12" s="4" t="s">
        <v>417</v>
      </c>
      <c r="D12" s="4" t="s">
        <v>418</v>
      </c>
    </row>
    <row r="13" spans="1:4">
      <c r="A13" s="4" t="s">
        <v>419</v>
      </c>
      <c r="B13" s="4" t="s">
        <v>420</v>
      </c>
      <c r="C13" s="4" t="s">
        <v>417</v>
      </c>
    </row>
    <row r="14" spans="1:4">
      <c r="A14" s="4" t="s">
        <v>421</v>
      </c>
      <c r="B14" s="5" t="n">
        <v>800000</v>
      </c>
    </row>
    <row r="15" spans="1:4">
      <c r="A15" s="3" t="s">
        <v>422</v>
      </c>
    </row>
    <row r="16" spans="1:4">
      <c r="A16" s="4" t="s">
        <v>423</v>
      </c>
      <c r="C16" s="5" t="n">
        <v>1010517</v>
      </c>
      <c r="D16" s="5" t="n">
        <v>1160247</v>
      </c>
    </row>
    <row r="17" spans="1:4">
      <c r="A17" s="4" t="s">
        <v>424</v>
      </c>
      <c r="C17" s="6" t="n">
        <v>226670</v>
      </c>
      <c r="D17" s="6" t="n">
        <v>405996</v>
      </c>
    </row>
    <row r="18" spans="1:4">
      <c r="A18" s="4" t="s">
        <v>425</v>
      </c>
      <c r="C18" s="6" t="n">
        <v>332931</v>
      </c>
      <c r="D18" s="6" t="n">
        <v>513241</v>
      </c>
    </row>
    <row r="19" spans="1:4">
      <c r="A19" s="4" t="s">
        <v>426</v>
      </c>
      <c r="D19" s="6" t="n">
        <v>-778000</v>
      </c>
    </row>
    <row r="20" spans="1:4">
      <c r="A20" s="4" t="s">
        <v>131</v>
      </c>
      <c r="C20" s="6" t="n">
        <v>38882</v>
      </c>
      <c r="D20" s="6" t="n">
        <v>-137484</v>
      </c>
    </row>
    <row r="21" spans="1:4">
      <c r="A21" s="4" t="s">
        <v>91</v>
      </c>
      <c r="C21" s="6" t="n">
        <v>1609000</v>
      </c>
      <c r="D21" s="6" t="n">
        <v>1164000</v>
      </c>
    </row>
    <row r="22" spans="1:4">
      <c r="A22" s="3" t="s">
        <v>427</v>
      </c>
    </row>
    <row r="23" spans="1:4">
      <c r="A23" s="4" t="s">
        <v>428</v>
      </c>
      <c r="C23" s="6" t="n">
        <v>215925</v>
      </c>
      <c r="D23" s="6" t="n">
        <v>210734</v>
      </c>
    </row>
    <row r="24" spans="1:4">
      <c r="A24" s="4" t="s">
        <v>51</v>
      </c>
      <c r="C24" s="6" t="n">
        <v>796542</v>
      </c>
      <c r="D24" s="6" t="n">
        <v>779282</v>
      </c>
    </row>
    <row r="25" spans="1:4">
      <c r="A25" s="4" t="s">
        <v>429</v>
      </c>
      <c r="C25" s="6" t="n">
        <v>452192</v>
      </c>
      <c r="D25" s="6" t="n">
        <v>272946</v>
      </c>
    </row>
    <row r="26" spans="1:4">
      <c r="A26" s="4" t="s">
        <v>430</v>
      </c>
      <c r="C26" s="6" t="n">
        <v>71849</v>
      </c>
    </row>
    <row r="27" spans="1:4">
      <c r="A27" s="4" t="s">
        <v>131</v>
      </c>
      <c r="C27" s="6" t="n">
        <v>23237</v>
      </c>
      <c r="D27" s="6" t="n">
        <v>23237</v>
      </c>
    </row>
    <row r="28" spans="1:4">
      <c r="A28" s="4" t="s">
        <v>431</v>
      </c>
      <c r="C28" s="6" t="n">
        <v>63983</v>
      </c>
      <c r="D28" s="6" t="n">
        <v>92421</v>
      </c>
    </row>
    <row r="29" spans="1:4">
      <c r="A29" s="4" t="s">
        <v>432</v>
      </c>
      <c r="C29" s="6" t="n">
        <v>723306</v>
      </c>
      <c r="D29" s="6" t="n">
        <v>697013</v>
      </c>
    </row>
    <row r="30" spans="1:4">
      <c r="A30" s="4" t="s">
        <v>433</v>
      </c>
      <c r="C30" s="6" t="n">
        <v>2347034</v>
      </c>
      <c r="D30" s="6" t="n">
        <v>2075633</v>
      </c>
    </row>
    <row r="31" spans="1:4">
      <c r="A31" s="4" t="s">
        <v>434</v>
      </c>
      <c r="C31" s="6" t="n">
        <v>-723306</v>
      </c>
      <c r="D31" s="6" t="n">
        <v>-697013</v>
      </c>
    </row>
    <row r="32" spans="1:4">
      <c r="A32" s="4" t="s">
        <v>435</v>
      </c>
      <c r="C32" s="6" t="n">
        <v>1623728</v>
      </c>
      <c r="D32" s="6" t="n">
        <v>1378620</v>
      </c>
    </row>
    <row r="33" spans="1:4">
      <c r="A33" s="3" t="s">
        <v>436</v>
      </c>
    </row>
    <row r="34" spans="1:4">
      <c r="A34" s="4" t="s">
        <v>437</v>
      </c>
      <c r="C34" s="6" t="n">
        <v>375172</v>
      </c>
      <c r="D34" s="6" t="n">
        <v>285439</v>
      </c>
    </row>
    <row r="35" spans="1:4">
      <c r="A35" s="4" t="s">
        <v>438</v>
      </c>
      <c r="C35" s="6" t="n">
        <v>2150130</v>
      </c>
      <c r="D35" s="6" t="n">
        <v>1361508</v>
      </c>
    </row>
    <row r="36" spans="1:4">
      <c r="A36" s="4" t="s">
        <v>45</v>
      </c>
      <c r="C36" s="6" t="n">
        <v>921799</v>
      </c>
      <c r="D36" s="6" t="n">
        <v>921799</v>
      </c>
    </row>
    <row r="37" spans="1:4">
      <c r="A37" s="4" t="s">
        <v>430</v>
      </c>
      <c r="D37" s="6" t="n">
        <v>592675</v>
      </c>
    </row>
    <row r="38" spans="1:4">
      <c r="A38" s="4" t="s">
        <v>439</v>
      </c>
      <c r="C38" s="6" t="n">
        <v>3447101</v>
      </c>
      <c r="D38" s="6" t="n">
        <v>3161421</v>
      </c>
    </row>
    <row r="39" spans="1:4">
      <c r="A39" s="4" t="s">
        <v>440</v>
      </c>
      <c r="C39" s="6" t="n">
        <v>1823373</v>
      </c>
      <c r="D39" s="6" t="n">
        <v>1782801</v>
      </c>
    </row>
    <row r="40" spans="1:4">
      <c r="A40" s="4" t="s">
        <v>441</v>
      </c>
      <c r="C40" s="6" t="n">
        <v>100000</v>
      </c>
    </row>
    <row r="41" spans="1:4">
      <c r="A41" s="4" t="s">
        <v>442</v>
      </c>
      <c r="C41" s="6" t="n">
        <v>700000</v>
      </c>
      <c r="D41" s="5" t="n">
        <v>700000</v>
      </c>
    </row>
    <row r="42" spans="1:4">
      <c r="A42" s="4" t="s">
        <v>443</v>
      </c>
    </row>
    <row r="43" spans="1:4">
      <c r="A43" s="3" t="s">
        <v>436</v>
      </c>
    </row>
    <row r="44" spans="1:4">
      <c r="A44" s="4" t="s">
        <v>444</v>
      </c>
      <c r="C44" s="6" t="n">
        <v>100000</v>
      </c>
    </row>
    <row r="45" spans="1:4">
      <c r="A45" s="4" t="s">
        <v>445</v>
      </c>
      <c r="C45" s="5" t="n">
        <v>3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6</v>
      </c>
    </row>
    <row r="3" spans="1:3">
      <c r="A3" s="3" t="s">
        <v>174</v>
      </c>
    </row>
    <row r="4" spans="1:3">
      <c r="A4" s="4" t="s">
        <v>447</v>
      </c>
      <c r="B4" s="4" t="s">
        <v>448</v>
      </c>
    </row>
    <row r="5" spans="1:3">
      <c r="A5" s="4" t="s">
        <v>449</v>
      </c>
      <c r="B5" s="4" t="s">
        <v>448</v>
      </c>
    </row>
    <row r="6" spans="1:3">
      <c r="A6" s="4" t="s">
        <v>450</v>
      </c>
      <c r="B6" s="4" t="s">
        <v>451</v>
      </c>
    </row>
    <row r="7" spans="1:3">
      <c r="A7" s="4" t="s">
        <v>452</v>
      </c>
      <c r="B7" s="4" t="s">
        <v>453</v>
      </c>
    </row>
    <row r="8" spans="1:3">
      <c r="A8" s="4" t="s">
        <v>454</v>
      </c>
      <c r="B8" s="4" t="s">
        <v>455</v>
      </c>
    </row>
    <row r="9" spans="1:3">
      <c r="A9" s="4" t="s">
        <v>456</v>
      </c>
      <c r="B9" s="4" t="s">
        <v>455</v>
      </c>
    </row>
    <row r="10" spans="1:3">
      <c r="A10" s="4" t="s">
        <v>457</v>
      </c>
      <c r="B10" s="7" t="n">
        <v>0.8</v>
      </c>
      <c r="C10" s="7" t="n">
        <v>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8</v>
      </c>
      <c r="B1" s="2" t="s">
        <v>1</v>
      </c>
    </row>
    <row r="2" spans="1:3">
      <c r="B2" s="2" t="s">
        <v>2</v>
      </c>
      <c r="C2" s="2" t="s">
        <v>36</v>
      </c>
    </row>
    <row r="3" spans="1:3">
      <c r="A3" s="3" t="s">
        <v>459</v>
      </c>
    </row>
    <row r="4" spans="1:3">
      <c r="A4" s="4" t="s">
        <v>460</v>
      </c>
      <c r="B4" s="5" t="n">
        <v>7100000</v>
      </c>
      <c r="C4" s="5" t="n">
        <v>6100000</v>
      </c>
    </row>
    <row r="5" spans="1:3">
      <c r="A5" s="3" t="s">
        <v>461</v>
      </c>
    </row>
    <row r="6" spans="1:3">
      <c r="A6" s="4" t="s">
        <v>400</v>
      </c>
      <c r="B6" s="6" t="n">
        <v>6468837</v>
      </c>
    </row>
    <row r="7" spans="1:3">
      <c r="A7" s="4" t="s">
        <v>401</v>
      </c>
      <c r="B7" s="6" t="n">
        <v>5418617</v>
      </c>
    </row>
    <row r="8" spans="1:3">
      <c r="A8" s="4" t="s">
        <v>402</v>
      </c>
      <c r="B8" s="6" t="n">
        <v>4299261</v>
      </c>
    </row>
    <row r="9" spans="1:3">
      <c r="A9" s="4" t="s">
        <v>403</v>
      </c>
      <c r="B9" s="6" t="n">
        <v>3216671</v>
      </c>
    </row>
    <row r="10" spans="1:3">
      <c r="A10" s="4" t="s">
        <v>462</v>
      </c>
      <c r="B10" s="6" t="n">
        <v>2456810</v>
      </c>
    </row>
    <row r="11" spans="1:3">
      <c r="A11" s="4" t="s">
        <v>463</v>
      </c>
      <c r="B11" s="6" t="n">
        <v>2387618</v>
      </c>
    </row>
    <row r="12" spans="1:3">
      <c r="A12" s="4" t="s">
        <v>464</v>
      </c>
      <c r="B12" s="6" t="n">
        <v>24247814</v>
      </c>
    </row>
    <row r="13" spans="1:3">
      <c r="A13" s="3" t="s">
        <v>465</v>
      </c>
    </row>
    <row r="14" spans="1:3">
      <c r="A14" s="4" t="s">
        <v>466</v>
      </c>
      <c r="B14" s="6" t="n">
        <v>1500000</v>
      </c>
      <c r="C14" s="6" t="n">
        <v>1600000</v>
      </c>
    </row>
    <row r="15" spans="1:3">
      <c r="A15" s="4" t="s">
        <v>467</v>
      </c>
      <c r="B15" s="6" t="n">
        <v>1600000</v>
      </c>
      <c r="C15" s="6" t="n">
        <v>1500000</v>
      </c>
    </row>
    <row r="16" spans="1:3">
      <c r="A16" s="4" t="s">
        <v>468</v>
      </c>
      <c r="B16" s="6" t="n">
        <v>5400000</v>
      </c>
      <c r="C16" s="6" t="n">
        <v>5800000</v>
      </c>
    </row>
    <row r="17" spans="1:3">
      <c r="A17" s="4" t="s">
        <v>469</v>
      </c>
      <c r="B17" s="6" t="n">
        <v>-5500000</v>
      </c>
      <c r="C17" s="6" t="n">
        <v>-5700000</v>
      </c>
    </row>
    <row r="18" spans="1:3">
      <c r="A18" s="4" t="s">
        <v>470</v>
      </c>
      <c r="B18" s="5" t="n">
        <v>1500000</v>
      </c>
      <c r="C18" s="5" t="n">
        <v>1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471</v>
      </c>
      <c r="B1" s="2" t="s">
        <v>1</v>
      </c>
    </row>
    <row r="2" spans="1:3">
      <c r="B2" s="2" t="s">
        <v>472</v>
      </c>
      <c r="C2" s="2" t="s">
        <v>473</v>
      </c>
    </row>
    <row r="3" spans="1:3">
      <c r="A3" s="3" t="s">
        <v>474</v>
      </c>
    </row>
    <row r="4" spans="1:3">
      <c r="A4" s="4" t="s">
        <v>475</v>
      </c>
      <c r="B4" s="6" t="n">
        <v>2</v>
      </c>
    </row>
    <row r="5" spans="1:3">
      <c r="A5" s="3" t="s">
        <v>476</v>
      </c>
    </row>
    <row r="6" spans="1:3">
      <c r="A6" s="4" t="s">
        <v>477</v>
      </c>
      <c r="B6" s="6" t="n">
        <v>36450</v>
      </c>
    </row>
    <row r="7" spans="1:3">
      <c r="A7" s="4" t="s">
        <v>478</v>
      </c>
      <c r="B7" s="8" t="n">
        <v>78.67</v>
      </c>
    </row>
    <row r="8" spans="1:3">
      <c r="A8" s="4" t="s">
        <v>479</v>
      </c>
    </row>
    <row r="9" spans="1:3">
      <c r="A9" s="3" t="s">
        <v>474</v>
      </c>
    </row>
    <row r="10" spans="1:3">
      <c r="A10" s="4" t="s">
        <v>480</v>
      </c>
      <c r="B10" s="4" t="s">
        <v>481</v>
      </c>
      <c r="C10" s="4" t="s">
        <v>481</v>
      </c>
    </row>
    <row r="11" spans="1:3">
      <c r="A11" s="4" t="s">
        <v>482</v>
      </c>
      <c r="B11" s="4" t="s">
        <v>305</v>
      </c>
      <c r="C11" s="4" t="s">
        <v>305</v>
      </c>
    </row>
    <row r="12" spans="1:3">
      <c r="A12" s="4" t="s">
        <v>483</v>
      </c>
      <c r="B12" s="7" t="n">
        <v>0.2</v>
      </c>
      <c r="C12" s="7" t="n">
        <v>0.2</v>
      </c>
    </row>
    <row r="13" spans="1:3">
      <c r="A13" s="3" t="s">
        <v>484</v>
      </c>
    </row>
    <row r="14" spans="1:3">
      <c r="A14" s="4" t="s">
        <v>485</v>
      </c>
      <c r="B14" s="4" t="s">
        <v>486</v>
      </c>
      <c r="C14" s="4" t="s">
        <v>487</v>
      </c>
    </row>
    <row r="15" spans="1:3">
      <c r="A15" s="4" t="s">
        <v>488</v>
      </c>
      <c r="B15" s="4" t="s">
        <v>489</v>
      </c>
      <c r="C15" s="4" t="s">
        <v>489</v>
      </c>
    </row>
    <row r="16" spans="1:3">
      <c r="A16" s="4" t="s">
        <v>490</v>
      </c>
      <c r="B16" s="4" t="s">
        <v>491</v>
      </c>
      <c r="C16" s="4" t="s">
        <v>492</v>
      </c>
    </row>
    <row r="17" spans="1:3">
      <c r="A17" s="4" t="s">
        <v>493</v>
      </c>
      <c r="B17" s="4" t="s">
        <v>494</v>
      </c>
      <c r="C17" s="4" t="s">
        <v>494</v>
      </c>
    </row>
    <row r="18" spans="1:3">
      <c r="A18" s="3" t="s">
        <v>476</v>
      </c>
    </row>
    <row r="19" spans="1:3">
      <c r="A19" s="4" t="s">
        <v>477</v>
      </c>
      <c r="B19" s="6" t="n">
        <v>36450</v>
      </c>
      <c r="C19" s="6" t="n">
        <v>33800</v>
      </c>
    </row>
    <row r="20" spans="1:3">
      <c r="A20" s="4" t="s">
        <v>478</v>
      </c>
      <c r="B20" s="8" t="n">
        <v>78.67</v>
      </c>
      <c r="C20" s="8" t="n">
        <v>77.84999999999999</v>
      </c>
    </row>
    <row r="21" spans="1:3">
      <c r="A21" s="4" t="s">
        <v>495</v>
      </c>
      <c r="B21" s="6" t="n">
        <v>19200</v>
      </c>
    </row>
    <row r="22" spans="1:3">
      <c r="A22" s="4" t="s">
        <v>496</v>
      </c>
      <c r="B22" s="8" t="n">
        <v>71.01000000000001</v>
      </c>
    </row>
    <row r="23" spans="1:3">
      <c r="A23" s="3" t="s">
        <v>497</v>
      </c>
    </row>
    <row r="24" spans="1:3">
      <c r="A24" s="4" t="s">
        <v>498</v>
      </c>
      <c r="B24" s="6" t="n">
        <v>5450</v>
      </c>
      <c r="C24" s="6" t="n">
        <v>6000</v>
      </c>
    </row>
    <row r="25" spans="1:3">
      <c r="A25" s="4" t="s">
        <v>499</v>
      </c>
      <c r="B25" s="6" t="n">
        <v>-2800</v>
      </c>
    </row>
    <row r="26" spans="1:3">
      <c r="A26" s="3" t="s">
        <v>500</v>
      </c>
    </row>
    <row r="27" spans="1:3">
      <c r="A27" s="4" t="s">
        <v>501</v>
      </c>
      <c r="B27" s="5" t="n">
        <v>84</v>
      </c>
    </row>
    <row r="28" spans="1:3">
      <c r="A28" s="4" t="s">
        <v>502</v>
      </c>
      <c r="B28" s="8" t="n">
        <v>79.22</v>
      </c>
    </row>
    <row r="29" spans="1:3">
      <c r="A29" s="3" t="s">
        <v>503</v>
      </c>
    </row>
    <row r="30" spans="1:3">
      <c r="A30" s="4" t="s">
        <v>504</v>
      </c>
      <c r="B30" s="7" t="n">
        <v>0.1</v>
      </c>
      <c r="C30" s="7" t="n">
        <v>0.1</v>
      </c>
    </row>
    <row r="31" spans="1:3">
      <c r="A31" s="4" t="s">
        <v>505</v>
      </c>
      <c r="B31" s="7" t="n">
        <v>0.3</v>
      </c>
    </row>
    <row r="32" spans="1:3">
      <c r="A32" s="4" t="s">
        <v>506</v>
      </c>
      <c r="B32" s="4" t="s">
        <v>507</v>
      </c>
    </row>
    <row r="33" spans="1:3">
      <c r="A33" s="4" t="s">
        <v>508</v>
      </c>
      <c r="B33" s="7" t="n">
        <v>0.2</v>
      </c>
      <c r="C33" s="9" t="n">
        <v>0.4</v>
      </c>
    </row>
    <row r="34" spans="1:3">
      <c r="A34" s="4" t="s">
        <v>509</v>
      </c>
      <c r="B34" s="9" t="n">
        <v>0.2</v>
      </c>
      <c r="C34" s="9" t="n">
        <v>0.3</v>
      </c>
    </row>
    <row r="35" spans="1:3">
      <c r="A35" s="4" t="s">
        <v>510</v>
      </c>
      <c r="B35" s="9" t="n">
        <v>0.1</v>
      </c>
      <c r="C35" s="9" t="n">
        <v>0.1</v>
      </c>
    </row>
    <row r="36" spans="1:3">
      <c r="A36" s="4" t="s">
        <v>511</v>
      </c>
      <c r="B36" s="7" t="n">
        <v>0.4</v>
      </c>
      <c r="C36" s="7" t="n">
        <v>0.4</v>
      </c>
    </row>
    <row r="37" spans="1:3">
      <c r="A37" s="4" t="s">
        <v>512</v>
      </c>
    </row>
    <row r="38" spans="1:3">
      <c r="A38" s="3" t="s">
        <v>474</v>
      </c>
    </row>
    <row r="39" spans="1:3">
      <c r="A39" s="4" t="s">
        <v>513</v>
      </c>
      <c r="B39" s="6" t="n">
        <v>135000</v>
      </c>
    </row>
    <row r="40" spans="1:3">
      <c r="A40" s="4" t="s">
        <v>514</v>
      </c>
      <c r="B40" s="6" t="n">
        <v>87132</v>
      </c>
    </row>
    <row r="41" spans="1:3">
      <c r="A41" s="4" t="s">
        <v>515</v>
      </c>
      <c r="B41" s="6" t="n">
        <v>478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516</v>
      </c>
      <c r="B1" s="2" t="s">
        <v>517</v>
      </c>
      <c r="F1" s="2" t="s">
        <v>1</v>
      </c>
    </row>
    <row r="2" spans="1:7">
      <c r="B2" s="2" t="s">
        <v>518</v>
      </c>
      <c r="C2" s="2" t="s">
        <v>519</v>
      </c>
      <c r="D2" s="2" t="s">
        <v>520</v>
      </c>
      <c r="E2" s="2" t="s">
        <v>521</v>
      </c>
      <c r="F2" s="2" t="s">
        <v>2</v>
      </c>
      <c r="G2" s="2" t="s">
        <v>36</v>
      </c>
    </row>
    <row r="3" spans="1:7">
      <c r="A3" s="4" t="s">
        <v>522</v>
      </c>
    </row>
    <row r="4" spans="1:7">
      <c r="A4" s="3" t="s">
        <v>523</v>
      </c>
    </row>
    <row r="5" spans="1:7">
      <c r="A5" s="4" t="s">
        <v>524</v>
      </c>
      <c r="F5" s="6" t="n">
        <v>15050</v>
      </c>
    </row>
    <row r="6" spans="1:7">
      <c r="A6" s="4" t="s">
        <v>525</v>
      </c>
      <c r="F6" s="6" t="n">
        <v>28151</v>
      </c>
      <c r="G6" s="6" t="n">
        <v>26811</v>
      </c>
    </row>
    <row r="7" spans="1:7">
      <c r="A7" s="4" t="s">
        <v>526</v>
      </c>
      <c r="F7" s="5" t="n">
        <v>0</v>
      </c>
    </row>
    <row r="8" spans="1:7">
      <c r="A8" s="4" t="s">
        <v>527</v>
      </c>
      <c r="F8" s="6" t="n">
        <v>1200000</v>
      </c>
      <c r="G8" s="5" t="n">
        <v>1200000</v>
      </c>
    </row>
    <row r="9" spans="1:7">
      <c r="A9" s="4" t="s">
        <v>528</v>
      </c>
      <c r="F9" s="6" t="n">
        <v>300000</v>
      </c>
      <c r="G9" s="6" t="n">
        <v>300000</v>
      </c>
    </row>
    <row r="10" spans="1:7">
      <c r="A10" s="4" t="s">
        <v>529</v>
      </c>
      <c r="F10" s="6" t="n">
        <v>1100000</v>
      </c>
      <c r="G10" s="5" t="n">
        <v>1200000</v>
      </c>
    </row>
    <row r="11" spans="1:7">
      <c r="A11" s="4" t="s">
        <v>530</v>
      </c>
      <c r="F11" s="5" t="n">
        <v>1200000</v>
      </c>
    </row>
    <row r="12" spans="1:7">
      <c r="A12" s="4" t="s">
        <v>531</v>
      </c>
      <c r="F12" s="4" t="s">
        <v>532</v>
      </c>
    </row>
    <row r="13" spans="1:7">
      <c r="A13" s="4" t="s">
        <v>533</v>
      </c>
    </row>
    <row r="14" spans="1:7">
      <c r="A14" s="3" t="s">
        <v>523</v>
      </c>
    </row>
    <row r="15" spans="1:7">
      <c r="A15" s="4" t="s">
        <v>524</v>
      </c>
      <c r="E15" s="6" t="n">
        <v>13250</v>
      </c>
    </row>
    <row r="16" spans="1:7">
      <c r="A16" s="4" t="s">
        <v>534</v>
      </c>
      <c r="E16" s="5" t="n">
        <v>1112000</v>
      </c>
    </row>
    <row r="17" spans="1:7">
      <c r="A17" s="4" t="s">
        <v>525</v>
      </c>
      <c r="F17" s="6" t="n">
        <v>100</v>
      </c>
    </row>
    <row r="18" spans="1:7">
      <c r="A18" s="4" t="s">
        <v>535</v>
      </c>
      <c r="F18" s="5" t="n">
        <v>8000</v>
      </c>
    </row>
    <row r="19" spans="1:7">
      <c r="A19" s="4" t="s">
        <v>536</v>
      </c>
      <c r="F19" s="6" t="n">
        <v>13150</v>
      </c>
    </row>
    <row r="20" spans="1:7">
      <c r="A20" s="4" t="s">
        <v>537</v>
      </c>
      <c r="F20" s="6" t="n">
        <v>100</v>
      </c>
    </row>
    <row r="21" spans="1:7">
      <c r="A21" s="4" t="s">
        <v>538</v>
      </c>
    </row>
    <row r="22" spans="1:7">
      <c r="A22" s="3" t="s">
        <v>523</v>
      </c>
    </row>
    <row r="23" spans="1:7">
      <c r="A23" s="4" t="s">
        <v>539</v>
      </c>
      <c r="E23" s="4" t="s">
        <v>540</v>
      </c>
    </row>
    <row r="24" spans="1:7">
      <c r="A24" s="4" t="s">
        <v>541</v>
      </c>
    </row>
    <row r="25" spans="1:7">
      <c r="A25" s="3" t="s">
        <v>523</v>
      </c>
    </row>
    <row r="26" spans="1:7">
      <c r="A26" s="4" t="s">
        <v>539</v>
      </c>
      <c r="E26" s="4" t="s">
        <v>542</v>
      </c>
    </row>
    <row r="27" spans="1:7">
      <c r="A27" s="4" t="s">
        <v>543</v>
      </c>
    </row>
    <row r="28" spans="1:7">
      <c r="A28" s="3" t="s">
        <v>523</v>
      </c>
    </row>
    <row r="29" spans="1:7">
      <c r="A29" s="4" t="s">
        <v>524</v>
      </c>
      <c r="D29" s="6" t="n">
        <v>13000</v>
      </c>
    </row>
    <row r="30" spans="1:7">
      <c r="A30" s="4" t="s">
        <v>539</v>
      </c>
      <c r="D30" s="4" t="s">
        <v>540</v>
      </c>
    </row>
    <row r="31" spans="1:7">
      <c r="A31" s="4" t="s">
        <v>534</v>
      </c>
      <c r="D31" s="5" t="n">
        <v>1191000</v>
      </c>
    </row>
    <row r="32" spans="1:7">
      <c r="A32" s="4" t="s">
        <v>525</v>
      </c>
      <c r="F32" s="6" t="n">
        <v>4334</v>
      </c>
    </row>
    <row r="33" spans="1:7">
      <c r="A33" s="4" t="s">
        <v>535</v>
      </c>
      <c r="F33" s="5" t="n">
        <v>330000</v>
      </c>
    </row>
    <row r="34" spans="1:7">
      <c r="A34" s="4" t="s">
        <v>536</v>
      </c>
      <c r="F34" s="6" t="n">
        <v>8666</v>
      </c>
    </row>
    <row r="35" spans="1:7">
      <c r="A35" s="4" t="s">
        <v>537</v>
      </c>
      <c r="F35" s="6" t="n">
        <v>4334</v>
      </c>
    </row>
    <row r="36" spans="1:7">
      <c r="A36" s="4" t="s">
        <v>544</v>
      </c>
    </row>
    <row r="37" spans="1:7">
      <c r="A37" s="3" t="s">
        <v>523</v>
      </c>
    </row>
    <row r="38" spans="1:7">
      <c r="A38" s="4" t="s">
        <v>524</v>
      </c>
      <c r="C38" s="6" t="n">
        <v>13000</v>
      </c>
    </row>
    <row r="39" spans="1:7">
      <c r="A39" s="4" t="s">
        <v>539</v>
      </c>
      <c r="C39" s="4" t="s">
        <v>540</v>
      </c>
    </row>
    <row r="40" spans="1:7">
      <c r="A40" s="4" t="s">
        <v>534</v>
      </c>
      <c r="C40" s="5" t="n">
        <v>1177000</v>
      </c>
    </row>
    <row r="41" spans="1:7">
      <c r="A41" s="4" t="s">
        <v>525</v>
      </c>
      <c r="F41" s="6" t="n">
        <v>8667</v>
      </c>
    </row>
    <row r="42" spans="1:7">
      <c r="A42" s="4" t="s">
        <v>535</v>
      </c>
      <c r="F42" s="5" t="n">
        <v>661000</v>
      </c>
    </row>
    <row r="43" spans="1:7">
      <c r="A43" s="4" t="s">
        <v>536</v>
      </c>
      <c r="F43" s="6" t="n">
        <v>4333</v>
      </c>
    </row>
    <row r="44" spans="1:7">
      <c r="A44" s="4" t="s">
        <v>545</v>
      </c>
    </row>
    <row r="45" spans="1:7">
      <c r="A45" s="3" t="s">
        <v>523</v>
      </c>
    </row>
    <row r="46" spans="1:7">
      <c r="A46" s="4" t="s">
        <v>537</v>
      </c>
      <c r="F46" s="6" t="n">
        <v>4333</v>
      </c>
    </row>
    <row r="47" spans="1:7">
      <c r="A47" s="4" t="s">
        <v>546</v>
      </c>
    </row>
    <row r="48" spans="1:7">
      <c r="A48" s="3" t="s">
        <v>523</v>
      </c>
    </row>
    <row r="49" spans="1:7">
      <c r="A49" s="4" t="s">
        <v>537</v>
      </c>
      <c r="F49" s="6" t="n">
        <v>4334</v>
      </c>
    </row>
    <row r="50" spans="1:7">
      <c r="A50" s="4" t="s">
        <v>547</v>
      </c>
    </row>
    <row r="51" spans="1:7">
      <c r="A51" s="3" t="s">
        <v>523</v>
      </c>
    </row>
    <row r="52" spans="1:7">
      <c r="A52" s="4" t="s">
        <v>524</v>
      </c>
      <c r="B52" s="6" t="n">
        <v>15050</v>
      </c>
    </row>
    <row r="53" spans="1:7">
      <c r="A53" s="4" t="s">
        <v>539</v>
      </c>
      <c r="B53" s="4" t="s">
        <v>548</v>
      </c>
    </row>
    <row r="54" spans="1:7">
      <c r="A54" s="4" t="s">
        <v>534</v>
      </c>
      <c r="B54" s="5" t="n">
        <v>1264000</v>
      </c>
    </row>
    <row r="55" spans="1:7">
      <c r="A55" s="4" t="s">
        <v>525</v>
      </c>
      <c r="B55" s="6" t="n">
        <v>15050</v>
      </c>
    </row>
    <row r="56" spans="1:7">
      <c r="A56" s="4" t="s">
        <v>535</v>
      </c>
      <c r="B56" s="5" t="n">
        <v>1148000</v>
      </c>
    </row>
    <row r="57" spans="1:7">
      <c r="A57" s="4" t="s">
        <v>537</v>
      </c>
      <c r="F57" s="6" t="n">
        <v>1505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497</v>
      </c>
    </row>
    <row r="4" spans="1:2">
      <c r="A4" s="4" t="s">
        <v>551</v>
      </c>
      <c r="B4" s="6" t="n">
        <v>26811</v>
      </c>
    </row>
    <row r="5" spans="1:2">
      <c r="A5" s="4" t="s">
        <v>552</v>
      </c>
      <c r="B5" s="6" t="n">
        <v>15050</v>
      </c>
    </row>
    <row r="6" spans="1:2">
      <c r="A6" s="4" t="s">
        <v>553</v>
      </c>
      <c r="B6" s="6" t="n">
        <v>-13710</v>
      </c>
    </row>
    <row r="7" spans="1:2">
      <c r="A7" s="4" t="s">
        <v>554</v>
      </c>
      <c r="B7" s="6" t="n">
        <v>28151</v>
      </c>
    </row>
    <row r="8" spans="1:2">
      <c r="A8" s="3" t="s">
        <v>555</v>
      </c>
    </row>
    <row r="9" spans="1:2">
      <c r="A9" s="4" t="s">
        <v>556</v>
      </c>
      <c r="B9" s="8" t="n">
        <v>86.95</v>
      </c>
    </row>
    <row r="10" spans="1:2">
      <c r="A10" s="4" t="s">
        <v>501</v>
      </c>
      <c r="B10" s="6" t="n">
        <v>84</v>
      </c>
    </row>
    <row r="11" spans="1:2">
      <c r="A11" s="4" t="s">
        <v>557</v>
      </c>
      <c r="B11" s="6" t="n">
        <v>84</v>
      </c>
    </row>
    <row r="12" spans="1:2">
      <c r="A12" s="4" t="s">
        <v>558</v>
      </c>
      <c r="B12" s="8" t="n">
        <v>76.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6"/>
    <col customWidth="1" max="2" min="2" width="25"/>
    <col customWidth="1" max="3" min="3" width="21"/>
  </cols>
  <sheetData>
    <row r="1" spans="1:3">
      <c r="A1" s="1" t="s">
        <v>559</v>
      </c>
      <c r="B1" s="2" t="s">
        <v>1</v>
      </c>
    </row>
    <row r="2" spans="1:3">
      <c r="B2" s="2" t="s">
        <v>385</v>
      </c>
      <c r="C2" s="2" t="s">
        <v>273</v>
      </c>
    </row>
    <row r="3" spans="1:3">
      <c r="A3" s="3" t="s">
        <v>560</v>
      </c>
    </row>
    <row r="4" spans="1:3">
      <c r="A4" s="4" t="s">
        <v>561</v>
      </c>
      <c r="B4" s="6" t="n">
        <v>2</v>
      </c>
    </row>
    <row r="5" spans="1:3">
      <c r="A5" s="4" t="s">
        <v>562</v>
      </c>
      <c r="B5" s="5" t="n">
        <v>1392388157</v>
      </c>
      <c r="C5" s="5" t="n">
        <v>1322306658</v>
      </c>
    </row>
    <row r="6" spans="1:3">
      <c r="A6" s="4" t="s">
        <v>124</v>
      </c>
      <c r="B6" s="6" t="n">
        <v>2575924</v>
      </c>
      <c r="C6" s="6" t="n">
        <v>2238771</v>
      </c>
    </row>
    <row r="7" spans="1:3">
      <c r="A7" s="4" t="s">
        <v>125</v>
      </c>
      <c r="B7" s="6" t="n">
        <v>41667</v>
      </c>
      <c r="C7" s="6" t="n">
        <v>79375</v>
      </c>
    </row>
    <row r="8" spans="1:3">
      <c r="A8" s="4" t="s">
        <v>563</v>
      </c>
      <c r="B8" s="6" t="n">
        <v>6349688</v>
      </c>
      <c r="C8" s="6" t="n">
        <v>5918941</v>
      </c>
    </row>
    <row r="9" spans="1:3">
      <c r="A9" s="4" t="s">
        <v>87</v>
      </c>
      <c r="B9" s="6" t="n">
        <v>1598864</v>
      </c>
      <c r="C9" s="6" t="n">
        <v>1194373</v>
      </c>
    </row>
    <row r="10" spans="1:3">
      <c r="A10" s="4" t="s">
        <v>564</v>
      </c>
      <c r="B10" s="6" t="n">
        <v>4811943</v>
      </c>
      <c r="C10" s="6" t="n">
        <v>4778610</v>
      </c>
    </row>
    <row r="11" spans="1:3">
      <c r="A11" s="4" t="s">
        <v>48</v>
      </c>
      <c r="B11" s="6" t="n">
        <v>157711622</v>
      </c>
      <c r="C11" s="6" t="n">
        <v>139954154</v>
      </c>
    </row>
    <row r="12" spans="1:3">
      <c r="A12" s="4" t="s">
        <v>565</v>
      </c>
      <c r="B12" s="6" t="n">
        <v>4506280</v>
      </c>
      <c r="C12" s="6" t="n">
        <v>4700999</v>
      </c>
    </row>
    <row r="13" spans="1:3">
      <c r="A13" s="4" t="s">
        <v>566</v>
      </c>
    </row>
    <row r="14" spans="1:3">
      <c r="A14" s="3" t="s">
        <v>560</v>
      </c>
    </row>
    <row r="15" spans="1:3">
      <c r="A15" s="4" t="s">
        <v>562</v>
      </c>
      <c r="B15" s="6" t="n">
        <v>955667916</v>
      </c>
      <c r="C15" s="6" t="n">
        <v>933920414</v>
      </c>
    </row>
    <row r="16" spans="1:3">
      <c r="A16" s="4" t="s">
        <v>567</v>
      </c>
    </row>
    <row r="17" spans="1:3">
      <c r="A17" s="3" t="s">
        <v>560</v>
      </c>
    </row>
    <row r="18" spans="1:3">
      <c r="A18" s="4" t="s">
        <v>562</v>
      </c>
      <c r="B18" s="6" t="n">
        <v>197678519</v>
      </c>
      <c r="C18" s="6" t="n">
        <v>172904744</v>
      </c>
    </row>
    <row r="19" spans="1:3">
      <c r="A19" s="4" t="s">
        <v>568</v>
      </c>
    </row>
    <row r="20" spans="1:3">
      <c r="A20" s="3" t="s">
        <v>560</v>
      </c>
    </row>
    <row r="21" spans="1:3">
      <c r="A21" s="4" t="s">
        <v>562</v>
      </c>
      <c r="B21" s="6" t="n">
        <v>83130063</v>
      </c>
      <c r="C21" s="6" t="n">
        <v>78915899</v>
      </c>
    </row>
    <row r="22" spans="1:3">
      <c r="A22" s="4" t="s">
        <v>569</v>
      </c>
    </row>
    <row r="23" spans="1:3">
      <c r="A23" s="3" t="s">
        <v>560</v>
      </c>
    </row>
    <row r="24" spans="1:3">
      <c r="A24" s="4" t="s">
        <v>562</v>
      </c>
      <c r="B24" s="6" t="n">
        <v>44210688</v>
      </c>
      <c r="C24" s="6" t="n">
        <v>29572602</v>
      </c>
    </row>
    <row r="25" spans="1:3">
      <c r="A25" s="4" t="s">
        <v>570</v>
      </c>
    </row>
    <row r="26" spans="1:3">
      <c r="A26" s="3" t="s">
        <v>560</v>
      </c>
    </row>
    <row r="27" spans="1:3">
      <c r="A27" s="4" t="s">
        <v>562</v>
      </c>
      <c r="B27" s="6" t="n">
        <v>111700971</v>
      </c>
      <c r="C27" s="6" t="n">
        <v>106992999</v>
      </c>
    </row>
    <row r="28" spans="1:3">
      <c r="A28" s="4" t="s">
        <v>131</v>
      </c>
    </row>
    <row r="29" spans="1:3">
      <c r="A29" s="3" t="s">
        <v>560</v>
      </c>
    </row>
    <row r="30" spans="1:3">
      <c r="A30" s="4" t="s">
        <v>563</v>
      </c>
      <c r="B30" s="6" t="n">
        <v>-6199095</v>
      </c>
      <c r="C30" s="6" t="n">
        <v>-5937027</v>
      </c>
    </row>
    <row r="31" spans="1:3">
      <c r="A31" s="4" t="s">
        <v>87</v>
      </c>
      <c r="B31" s="6" t="n">
        <v>1452884</v>
      </c>
      <c r="C31" s="6" t="n">
        <v>1103097</v>
      </c>
    </row>
    <row r="32" spans="1:3">
      <c r="A32" s="4" t="s">
        <v>564</v>
      </c>
      <c r="B32" s="6" t="n">
        <v>-7651977</v>
      </c>
      <c r="C32" s="6" t="n">
        <v>-7037424</v>
      </c>
    </row>
    <row r="33" spans="1:3">
      <c r="A33" s="4" t="s">
        <v>48</v>
      </c>
      <c r="B33" s="6" t="n">
        <v>141667</v>
      </c>
      <c r="C33" s="6" t="n">
        <v>161372</v>
      </c>
    </row>
    <row r="34" spans="1:3">
      <c r="A34" s="4" t="s">
        <v>287</v>
      </c>
    </row>
    <row r="35" spans="1:3">
      <c r="A35" s="3" t="s">
        <v>560</v>
      </c>
    </row>
    <row r="36" spans="1:3">
      <c r="A36" s="4" t="s">
        <v>562</v>
      </c>
      <c r="B36" s="6" t="n">
        <v>1348177469</v>
      </c>
      <c r="C36" s="6" t="n">
        <v>1292734056</v>
      </c>
    </row>
    <row r="37" spans="1:3">
      <c r="A37" s="4" t="s">
        <v>124</v>
      </c>
      <c r="B37" s="6" t="n">
        <v>1569178</v>
      </c>
      <c r="C37" s="6" t="n">
        <v>1338476</v>
      </c>
    </row>
    <row r="38" spans="1:3">
      <c r="A38" s="4" t="s">
        <v>125</v>
      </c>
      <c r="B38" s="6" t="n">
        <v>41667</v>
      </c>
      <c r="C38" s="6" t="n">
        <v>79375</v>
      </c>
    </row>
    <row r="39" spans="1:3">
      <c r="A39" s="4" t="s">
        <v>563</v>
      </c>
      <c r="B39" s="6" t="n">
        <v>17280500</v>
      </c>
      <c r="C39" s="6" t="n">
        <v>15000101</v>
      </c>
    </row>
    <row r="40" spans="1:3">
      <c r="A40" s="4" t="s">
        <v>87</v>
      </c>
      <c r="B40" s="6" t="n">
        <v>145980</v>
      </c>
      <c r="C40" s="6" t="n">
        <v>91276</v>
      </c>
    </row>
    <row r="41" spans="1:3">
      <c r="A41" s="4" t="s">
        <v>564</v>
      </c>
      <c r="B41" s="6" t="n">
        <v>17186295</v>
      </c>
      <c r="C41" s="6" t="n">
        <v>14950647</v>
      </c>
    </row>
    <row r="42" spans="1:3">
      <c r="A42" s="4" t="s">
        <v>48</v>
      </c>
      <c r="B42" s="6" t="n">
        <v>143541723</v>
      </c>
      <c r="C42" s="6" t="n">
        <v>125152820</v>
      </c>
    </row>
    <row r="43" spans="1:3">
      <c r="A43" s="4" t="s">
        <v>565</v>
      </c>
      <c r="B43" s="6" t="n">
        <v>2982273</v>
      </c>
      <c r="C43" s="6" t="n">
        <v>3163272</v>
      </c>
    </row>
    <row r="44" spans="1:3">
      <c r="A44" s="4" t="s">
        <v>571</v>
      </c>
    </row>
    <row r="45" spans="1:3">
      <c r="A45" s="3" t="s">
        <v>560</v>
      </c>
    </row>
    <row r="46" spans="1:3">
      <c r="A46" s="4" t="s">
        <v>562</v>
      </c>
      <c r="B46" s="6" t="n">
        <v>955667916</v>
      </c>
      <c r="C46" s="6" t="n">
        <v>933920414</v>
      </c>
    </row>
    <row r="47" spans="1:3">
      <c r="A47" s="4" t="s">
        <v>572</v>
      </c>
    </row>
    <row r="48" spans="1:3">
      <c r="A48" s="3" t="s">
        <v>560</v>
      </c>
    </row>
    <row r="49" spans="1:3">
      <c r="A49" s="4" t="s">
        <v>562</v>
      </c>
      <c r="B49" s="6" t="n">
        <v>197678519</v>
      </c>
      <c r="C49" s="6" t="n">
        <v>172904744</v>
      </c>
    </row>
    <row r="50" spans="1:3">
      <c r="A50" s="4" t="s">
        <v>573</v>
      </c>
    </row>
    <row r="51" spans="1:3">
      <c r="A51" s="3" t="s">
        <v>560</v>
      </c>
    </row>
    <row r="52" spans="1:3">
      <c r="A52" s="4" t="s">
        <v>562</v>
      </c>
      <c r="B52" s="6" t="n">
        <v>83130063</v>
      </c>
      <c r="C52" s="6" t="n">
        <v>78915899</v>
      </c>
    </row>
    <row r="53" spans="1:3">
      <c r="A53" s="4" t="s">
        <v>574</v>
      </c>
    </row>
    <row r="54" spans="1:3">
      <c r="A54" s="3" t="s">
        <v>560</v>
      </c>
    </row>
    <row r="55" spans="1:3">
      <c r="A55" s="4" t="s">
        <v>562</v>
      </c>
      <c r="B55" s="6" t="n">
        <v>111700971</v>
      </c>
      <c r="C55" s="6" t="n">
        <v>106992999</v>
      </c>
    </row>
    <row r="56" spans="1:3">
      <c r="A56" s="4" t="s">
        <v>298</v>
      </c>
    </row>
    <row r="57" spans="1:3">
      <c r="A57" s="3" t="s">
        <v>560</v>
      </c>
    </row>
    <row r="58" spans="1:3">
      <c r="A58" s="4" t="s">
        <v>562</v>
      </c>
      <c r="B58" s="6" t="n">
        <v>44210688</v>
      </c>
      <c r="C58" s="6" t="n">
        <v>29572602</v>
      </c>
    </row>
    <row r="59" spans="1:3">
      <c r="A59" s="4" t="s">
        <v>124</v>
      </c>
      <c r="B59" s="6" t="n">
        <v>1006746</v>
      </c>
      <c r="C59" s="6" t="n">
        <v>900295</v>
      </c>
    </row>
    <row r="60" spans="1:3">
      <c r="A60" s="4" t="s">
        <v>563</v>
      </c>
      <c r="B60" s="6" t="n">
        <v>-4731717</v>
      </c>
      <c r="C60" s="6" t="n">
        <v>-3144133</v>
      </c>
    </row>
    <row r="61" spans="1:3">
      <c r="A61" s="4" t="s">
        <v>564</v>
      </c>
      <c r="B61" s="6" t="n">
        <v>-4722375</v>
      </c>
      <c r="C61" s="6" t="n">
        <v>-3134613</v>
      </c>
    </row>
    <row r="62" spans="1:3">
      <c r="A62" s="4" t="s">
        <v>48</v>
      </c>
      <c r="B62" s="6" t="n">
        <v>14028232</v>
      </c>
      <c r="C62" s="6" t="n">
        <v>14639962</v>
      </c>
    </row>
    <row r="63" spans="1:3">
      <c r="A63" s="4" t="s">
        <v>565</v>
      </c>
      <c r="B63" s="6" t="n">
        <v>1524007</v>
      </c>
      <c r="C63" s="6" t="n">
        <v>1537727</v>
      </c>
    </row>
    <row r="64" spans="1:3">
      <c r="A64" s="4" t="s">
        <v>575</v>
      </c>
    </row>
    <row r="65" spans="1:3">
      <c r="A65" s="3" t="s">
        <v>560</v>
      </c>
    </row>
    <row r="66" spans="1:3">
      <c r="A66" s="4" t="s">
        <v>562</v>
      </c>
      <c r="B66" s="5" t="n">
        <v>44210688</v>
      </c>
      <c r="C66" s="5" t="n">
        <v>295726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6</v>
      </c>
      <c r="B1" s="2" t="s">
        <v>1</v>
      </c>
    </row>
    <row r="2" spans="1:3">
      <c r="B2" s="2" t="s">
        <v>2</v>
      </c>
      <c r="C2" s="2" t="s">
        <v>36</v>
      </c>
    </row>
    <row r="3" spans="1:3">
      <c r="A3" s="3" t="s">
        <v>183</v>
      </c>
    </row>
    <row r="4" spans="1:3">
      <c r="A4" s="4" t="s">
        <v>577</v>
      </c>
      <c r="B4" s="6" t="n">
        <v>75113</v>
      </c>
      <c r="C4" s="6" t="n">
        <v>74880</v>
      </c>
    </row>
    <row r="5" spans="1:3">
      <c r="A5" s="4" t="s">
        <v>578</v>
      </c>
      <c r="B5" s="7" t="n">
        <v>7.5</v>
      </c>
      <c r="C5" s="7" t="n">
        <v>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8</v>
      </c>
      <c r="B1" s="2" t="s">
        <v>1</v>
      </c>
    </row>
    <row r="2" spans="1:3">
      <c r="B2" s="2" t="s">
        <v>2</v>
      </c>
      <c r="C2" s="2" t="s">
        <v>36</v>
      </c>
    </row>
    <row r="3" spans="1:3">
      <c r="A3" s="3" t="s">
        <v>77</v>
      </c>
    </row>
    <row r="4" spans="1:3">
      <c r="A4" s="4" t="s">
        <v>99</v>
      </c>
      <c r="B4" s="7" t="n">
        <v>370.2</v>
      </c>
      <c r="C4" s="7" t="n">
        <v>36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79</v>
      </c>
      <c r="B1" s="2" t="s">
        <v>580</v>
      </c>
    </row>
    <row r="2" spans="1:2">
      <c r="A2" s="4" t="s">
        <v>581</v>
      </c>
    </row>
    <row r="3" spans="1:2">
      <c r="A3" s="3" t="s">
        <v>185</v>
      </c>
    </row>
    <row r="4" spans="1:2">
      <c r="A4" s="4" t="s">
        <v>513</v>
      </c>
      <c r="B4" s="6" t="n">
        <v>75000</v>
      </c>
    </row>
    <row r="5" spans="1:2">
      <c r="A5" s="4" t="s">
        <v>582</v>
      </c>
    </row>
    <row r="6" spans="1:2">
      <c r="A6" s="3" t="s">
        <v>185</v>
      </c>
    </row>
    <row r="7" spans="1:2">
      <c r="A7" s="4" t="s">
        <v>583</v>
      </c>
      <c r="B7" s="6" t="n">
        <v>14550</v>
      </c>
    </row>
    <row r="8" spans="1:2">
      <c r="A8" s="4" t="s">
        <v>482</v>
      </c>
      <c r="B8" s="4" t="s">
        <v>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13"/>
  </cols>
  <sheetData>
    <row r="1" spans="1:6">
      <c r="A1" s="1" t="s">
        <v>100</v>
      </c>
      <c r="B1" s="2" t="s">
        <v>101</v>
      </c>
      <c r="C1" s="2" t="s">
        <v>102</v>
      </c>
      <c r="D1" s="2" t="s">
        <v>103</v>
      </c>
      <c r="E1" s="2" t="s">
        <v>104</v>
      </c>
      <c r="F1" s="2" t="s">
        <v>105</v>
      </c>
    </row>
    <row r="2" spans="1:6">
      <c r="A2" s="4" t="s">
        <v>106</v>
      </c>
      <c r="B2" s="5" t="n">
        <v>8314</v>
      </c>
      <c r="C2" s="5" t="n">
        <v>-13601302</v>
      </c>
      <c r="D2" s="5" t="n">
        <v>20825919</v>
      </c>
      <c r="E2" s="5" t="n">
        <v>60935911</v>
      </c>
      <c r="F2" s="5" t="n">
        <v>68168842</v>
      </c>
    </row>
    <row r="3" spans="1:6">
      <c r="A3" s="4" t="s">
        <v>107</v>
      </c>
      <c r="B3" s="6" t="n">
        <v>831438</v>
      </c>
      <c r="C3" s="6" t="n">
        <v>-153432</v>
      </c>
    </row>
    <row r="4" spans="1:6">
      <c r="A4" s="3" t="s">
        <v>108</v>
      </c>
    </row>
    <row r="5" spans="1:6">
      <c r="A5" s="4" t="s">
        <v>109</v>
      </c>
      <c r="E5" s="6" t="n">
        <v>-702491</v>
      </c>
      <c r="F5" s="6" t="n">
        <v>-702491</v>
      </c>
    </row>
    <row r="6" spans="1:6">
      <c r="A6" s="4" t="s">
        <v>110</v>
      </c>
      <c r="B6" s="5" t="n">
        <v>127</v>
      </c>
      <c r="D6" s="6" t="n">
        <v>1243179</v>
      </c>
      <c r="F6" s="6" t="n">
        <v>1243306</v>
      </c>
    </row>
    <row r="7" spans="1:6">
      <c r="A7" s="4" t="s">
        <v>111</v>
      </c>
      <c r="B7" s="6" t="n">
        <v>12651</v>
      </c>
    </row>
    <row r="8" spans="1:6">
      <c r="A8" s="4" t="s">
        <v>112</v>
      </c>
      <c r="C8" s="5" t="n">
        <v>-7723450</v>
      </c>
      <c r="F8" s="6" t="n">
        <v>-7723450</v>
      </c>
    </row>
    <row r="9" spans="1:6">
      <c r="A9" s="4" t="s">
        <v>113</v>
      </c>
      <c r="C9" s="6" t="n">
        <v>-74880</v>
      </c>
    </row>
    <row r="10" spans="1:6">
      <c r="A10" s="4" t="s">
        <v>114</v>
      </c>
      <c r="E10" s="6" t="n">
        <v>3614610</v>
      </c>
      <c r="F10" s="6" t="n">
        <v>3614610</v>
      </c>
    </row>
    <row r="11" spans="1:6">
      <c r="A11" s="4" t="s">
        <v>115</v>
      </c>
      <c r="B11" s="5" t="n">
        <v>8441</v>
      </c>
      <c r="C11" s="5" t="n">
        <v>-21324752</v>
      </c>
      <c r="D11" s="6" t="n">
        <v>22069098</v>
      </c>
      <c r="E11" s="6" t="n">
        <v>63848030</v>
      </c>
      <c r="F11" s="5" t="n">
        <v>64600817</v>
      </c>
    </row>
    <row r="12" spans="1:6">
      <c r="A12" s="4" t="s">
        <v>116</v>
      </c>
      <c r="B12" s="6" t="n">
        <v>844089</v>
      </c>
      <c r="C12" s="6" t="n">
        <v>-228312</v>
      </c>
      <c r="F12" s="6" t="n">
        <v>615777</v>
      </c>
    </row>
    <row r="13" spans="1:6">
      <c r="A13" s="3" t="s">
        <v>108</v>
      </c>
    </row>
    <row r="14" spans="1:6">
      <c r="A14" s="4" t="s">
        <v>109</v>
      </c>
      <c r="E14" s="6" t="n">
        <v>-636576</v>
      </c>
      <c r="F14" s="5" t="n">
        <v>-636576</v>
      </c>
    </row>
    <row r="15" spans="1:6">
      <c r="A15" s="4" t="s">
        <v>110</v>
      </c>
      <c r="B15" s="5" t="n">
        <v>120</v>
      </c>
      <c r="D15" s="6" t="n">
        <v>1096541</v>
      </c>
      <c r="F15" s="6" t="n">
        <v>1096661</v>
      </c>
    </row>
    <row r="16" spans="1:6">
      <c r="A16" s="4" t="s">
        <v>111</v>
      </c>
      <c r="B16" s="6" t="n">
        <v>11950</v>
      </c>
    </row>
    <row r="17" spans="1:6">
      <c r="A17" s="4" t="s">
        <v>112</v>
      </c>
      <c r="C17" s="5" t="n">
        <v>-7507103</v>
      </c>
      <c r="F17" s="6" t="n">
        <v>-7507103</v>
      </c>
    </row>
    <row r="18" spans="1:6">
      <c r="A18" s="4" t="s">
        <v>113</v>
      </c>
      <c r="C18" s="6" t="n">
        <v>-75113</v>
      </c>
    </row>
    <row r="19" spans="1:6">
      <c r="A19" s="4" t="s">
        <v>114</v>
      </c>
      <c r="E19" s="6" t="n">
        <v>3202943</v>
      </c>
      <c r="F19" s="6" t="n">
        <v>3202943</v>
      </c>
    </row>
    <row r="20" spans="1:6">
      <c r="A20" s="4" t="s">
        <v>117</v>
      </c>
      <c r="B20" s="5" t="n">
        <v>8561</v>
      </c>
      <c r="C20" s="5" t="n">
        <v>-28831855</v>
      </c>
      <c r="D20" s="5" t="n">
        <v>23165639</v>
      </c>
      <c r="E20" s="5" t="n">
        <v>66414397</v>
      </c>
      <c r="F20" s="5" t="n">
        <v>60756742</v>
      </c>
    </row>
    <row r="21" spans="1:6">
      <c r="A21" s="4" t="s">
        <v>118</v>
      </c>
      <c r="B21" s="6" t="n">
        <v>856039</v>
      </c>
      <c r="C21" s="6" t="n">
        <v>-303425</v>
      </c>
      <c r="F21" s="6" t="n">
        <v>552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9</v>
      </c>
      <c r="B1" s="2" t="s">
        <v>1</v>
      </c>
    </row>
    <row r="2" spans="1:3">
      <c r="B2" s="2" t="s">
        <v>2</v>
      </c>
      <c r="C2" s="2" t="s">
        <v>36</v>
      </c>
    </row>
    <row r="3" spans="1:3">
      <c r="A3" s="3" t="s">
        <v>120</v>
      </c>
    </row>
    <row r="4" spans="1:3">
      <c r="A4" s="4" t="s">
        <v>109</v>
      </c>
      <c r="B4" s="5" t="n">
        <v>1</v>
      </c>
      <c r="C4" s="5"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6</v>
      </c>
    </row>
    <row r="3" spans="1:3">
      <c r="A3" s="3" t="s">
        <v>122</v>
      </c>
    </row>
    <row r="4" spans="1:3">
      <c r="A4" s="4" t="s">
        <v>114</v>
      </c>
      <c r="B4" s="5" t="n">
        <v>3202943</v>
      </c>
      <c r="C4" s="5" t="n">
        <v>3614610</v>
      </c>
    </row>
    <row r="5" spans="1:3">
      <c r="A5" s="3" t="s">
        <v>123</v>
      </c>
    </row>
    <row r="6" spans="1:3">
      <c r="A6" s="4" t="s">
        <v>124</v>
      </c>
      <c r="B6" s="6" t="n">
        <v>2575924</v>
      </c>
      <c r="C6" s="6" t="n">
        <v>2238771</v>
      </c>
    </row>
    <row r="7" spans="1:3">
      <c r="A7" s="4" t="s">
        <v>125</v>
      </c>
      <c r="B7" s="6" t="n">
        <v>41667</v>
      </c>
      <c r="C7" s="6" t="n">
        <v>79375</v>
      </c>
    </row>
    <row r="8" spans="1:3">
      <c r="A8" s="4" t="s">
        <v>83</v>
      </c>
      <c r="B8" s="6" t="n">
        <v>2873269</v>
      </c>
      <c r="C8" s="6" t="n">
        <v>1912877</v>
      </c>
    </row>
    <row r="9" spans="1:3">
      <c r="A9" s="4" t="s">
        <v>126</v>
      </c>
      <c r="B9" s="6" t="n">
        <v>-13775</v>
      </c>
      <c r="C9" s="6" t="n">
        <v>-4070</v>
      </c>
    </row>
    <row r="10" spans="1:3">
      <c r="A10" s="4" t="s">
        <v>127</v>
      </c>
      <c r="B10" s="6" t="n">
        <v>1299792</v>
      </c>
      <c r="C10" s="6" t="n">
        <v>1271840</v>
      </c>
    </row>
    <row r="11" spans="1:3">
      <c r="A11" s="4" t="s">
        <v>128</v>
      </c>
      <c r="B11" s="6" t="n">
        <v>40572</v>
      </c>
      <c r="C11" s="6" t="n">
        <v>-553462</v>
      </c>
    </row>
    <row r="12" spans="1:3">
      <c r="A12" s="4" t="s">
        <v>129</v>
      </c>
      <c r="B12" s="6" t="n">
        <v>21000</v>
      </c>
      <c r="C12" s="6" t="n">
        <v>90000</v>
      </c>
    </row>
    <row r="13" spans="1:3">
      <c r="A13" s="4" t="s">
        <v>130</v>
      </c>
      <c r="B13" s="6" t="n">
        <v>560610</v>
      </c>
      <c r="C13" s="6" t="n">
        <v>-291917</v>
      </c>
    </row>
    <row r="14" spans="1:3">
      <c r="A14" s="4" t="s">
        <v>131</v>
      </c>
      <c r="B14" s="6" t="n">
        <v>3956</v>
      </c>
      <c r="C14" s="6" t="n">
        <v>3955</v>
      </c>
    </row>
    <row r="15" spans="1:3">
      <c r="A15" s="3" t="s">
        <v>132</v>
      </c>
    </row>
    <row r="16" spans="1:3">
      <c r="A16" s="4" t="s">
        <v>133</v>
      </c>
      <c r="B16" s="6" t="n">
        <v>6742225</v>
      </c>
      <c r="C16" s="6" t="n">
        <v>-828442</v>
      </c>
    </row>
    <row r="17" spans="1:3">
      <c r="A17" s="4" t="s">
        <v>134</v>
      </c>
      <c r="B17" s="6" t="n">
        <v>-24034512</v>
      </c>
      <c r="C17" s="6" t="n">
        <v>-5056917</v>
      </c>
    </row>
    <row r="18" spans="1:3">
      <c r="A18" s="4" t="s">
        <v>42</v>
      </c>
      <c r="B18" s="6" t="n">
        <v>-2207684</v>
      </c>
      <c r="C18" s="6" t="n">
        <v>-633032</v>
      </c>
    </row>
    <row r="19" spans="1:3">
      <c r="A19" s="4" t="s">
        <v>47</v>
      </c>
      <c r="B19" s="6" t="n">
        <v>28214</v>
      </c>
      <c r="C19" s="6" t="n">
        <v>8695</v>
      </c>
    </row>
    <row r="20" spans="1:3">
      <c r="A20" s="4" t="s">
        <v>50</v>
      </c>
      <c r="B20" s="6" t="n">
        <v>-2247262</v>
      </c>
      <c r="C20" s="6" t="n">
        <v>3295390</v>
      </c>
    </row>
    <row r="21" spans="1:3">
      <c r="A21" s="4" t="s">
        <v>135</v>
      </c>
      <c r="B21" s="6" t="n">
        <v>-262330</v>
      </c>
      <c r="C21" s="6" t="n">
        <v>1563964</v>
      </c>
    </row>
    <row r="22" spans="1:3">
      <c r="A22" s="4" t="s">
        <v>41</v>
      </c>
      <c r="B22" s="6" t="n">
        <v>-78266</v>
      </c>
      <c r="C22" s="6" t="n">
        <v>-816181</v>
      </c>
    </row>
    <row r="23" spans="1:3">
      <c r="A23" s="4" t="s">
        <v>136</v>
      </c>
      <c r="B23" s="6" t="n">
        <v>-11453657</v>
      </c>
      <c r="C23" s="6" t="n">
        <v>5895456</v>
      </c>
    </row>
    <row r="24" spans="1:3">
      <c r="A24" s="3" t="s">
        <v>137</v>
      </c>
    </row>
    <row r="25" spans="1:3">
      <c r="A25" s="4" t="s">
        <v>138</v>
      </c>
      <c r="B25" s="6" t="n">
        <v>-4438280</v>
      </c>
      <c r="C25" s="6" t="n">
        <v>-3226107</v>
      </c>
    </row>
    <row r="26" spans="1:3">
      <c r="A26" s="4" t="s">
        <v>139</v>
      </c>
      <c r="B26" s="6" t="n">
        <v>57200</v>
      </c>
      <c r="C26" s="6" t="n">
        <v>5800</v>
      </c>
    </row>
    <row r="27" spans="1:3">
      <c r="A27" s="4" t="s">
        <v>140</v>
      </c>
      <c r="B27" s="6" t="n">
        <v>-4381080</v>
      </c>
      <c r="C27" s="6" t="n">
        <v>-3220307</v>
      </c>
    </row>
    <row r="28" spans="1:3">
      <c r="A28" s="3" t="s">
        <v>141</v>
      </c>
    </row>
    <row r="29" spans="1:3">
      <c r="A29" s="4" t="s">
        <v>142</v>
      </c>
      <c r="B29" s="6" t="n">
        <v>1427544804</v>
      </c>
      <c r="C29" s="6" t="n">
        <v>1424929646</v>
      </c>
    </row>
    <row r="30" spans="1:3">
      <c r="A30" s="4" t="s">
        <v>143</v>
      </c>
      <c r="B30" s="6" t="n">
        <v>-1402596687</v>
      </c>
      <c r="C30" s="6" t="n">
        <v>-1418538231</v>
      </c>
    </row>
    <row r="31" spans="1:3">
      <c r="A31" s="4" t="s">
        <v>144</v>
      </c>
      <c r="B31" s="6" t="n">
        <v>-1096306</v>
      </c>
      <c r="C31" s="6" t="n">
        <v>-541844</v>
      </c>
    </row>
    <row r="32" spans="1:3">
      <c r="A32" s="4" t="s">
        <v>112</v>
      </c>
      <c r="B32" s="6" t="n">
        <v>-7507103</v>
      </c>
      <c r="C32" s="6" t="n">
        <v>-7723450</v>
      </c>
    </row>
    <row r="33" spans="1:3">
      <c r="A33" s="4" t="s">
        <v>109</v>
      </c>
      <c r="B33" s="6" t="n">
        <v>-636576</v>
      </c>
      <c r="C33" s="6" t="n">
        <v>-702491</v>
      </c>
    </row>
    <row r="34" spans="1:3">
      <c r="A34" s="4" t="s">
        <v>145</v>
      </c>
      <c r="B34" s="6" t="n">
        <v>-56335</v>
      </c>
      <c r="C34" s="6" t="n">
        <v>-101200</v>
      </c>
    </row>
    <row r="35" spans="1:3">
      <c r="A35" s="4" t="s">
        <v>146</v>
      </c>
      <c r="B35" s="6" t="n">
        <v>15651797</v>
      </c>
      <c r="C35" s="6" t="n">
        <v>-2677570</v>
      </c>
    </row>
    <row r="36" spans="1:3">
      <c r="A36" s="4" t="s">
        <v>147</v>
      </c>
      <c r="B36" s="6" t="n">
        <v>-182940</v>
      </c>
      <c r="C36" s="6" t="n">
        <v>-2421</v>
      </c>
    </row>
    <row r="37" spans="1:3">
      <c r="A37" s="4" t="s">
        <v>148</v>
      </c>
      <c r="B37" s="6" t="n">
        <v>520644</v>
      </c>
      <c r="C37" s="6" t="n">
        <v>523065</v>
      </c>
    </row>
    <row r="38" spans="1:3">
      <c r="A38" s="4" t="s">
        <v>149</v>
      </c>
      <c r="B38" s="6" t="n">
        <v>337704</v>
      </c>
      <c r="C38" s="6" t="n">
        <v>520644</v>
      </c>
    </row>
    <row r="39" spans="1:3">
      <c r="A39" s="3" t="s">
        <v>150</v>
      </c>
    </row>
    <row r="40" spans="1:3">
      <c r="A40" s="4" t="s">
        <v>151</v>
      </c>
      <c r="B40" s="6" t="n">
        <v>1561531</v>
      </c>
      <c r="C40" s="6" t="n">
        <v>1137691</v>
      </c>
    </row>
    <row r="41" spans="1:3">
      <c r="A41" s="4" t="s">
        <v>152</v>
      </c>
      <c r="B41" s="6" t="n">
        <v>1646694</v>
      </c>
      <c r="C41" s="6" t="n">
        <v>2533643</v>
      </c>
    </row>
    <row r="42" spans="1:3">
      <c r="A42" s="3" t="s">
        <v>153</v>
      </c>
    </row>
    <row r="43" spans="1:3">
      <c r="A43" s="4" t="s">
        <v>154</v>
      </c>
      <c r="B43" s="6" t="n">
        <v>69253</v>
      </c>
      <c r="C43" s="6" t="n">
        <v>1253</v>
      </c>
    </row>
    <row r="44" spans="1:3">
      <c r="A44" s="4" t="s">
        <v>155</v>
      </c>
      <c r="C44" s="6" t="n">
        <v>1575000</v>
      </c>
    </row>
    <row r="45" spans="1:3">
      <c r="A45" s="4" t="s">
        <v>156</v>
      </c>
      <c r="C45" s="6" t="n">
        <v>699717</v>
      </c>
    </row>
    <row r="46" spans="1:3">
      <c r="A46" s="4" t="s">
        <v>157</v>
      </c>
      <c r="B46" s="5" t="n">
        <v>1005792</v>
      </c>
      <c r="C46" s="5" t="n">
        <v>11830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0:40Z</dcterms:created>
  <dcterms:modified xmlns:dcterms="http://purl.org/dc/terms/" xmlns:xsi="http://www.w3.org/2001/XMLSchema-instance" xsi:type="dcterms:W3CDTF">2019-11-08T16:10:40Z</dcterms:modified>
</cp:coreProperties>
</file>